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Interim Condensed Consolidated " sheetId="2" state="visible" r:id="rId2"/>
    <sheet xmlns:r="http://schemas.openxmlformats.org/officeDocument/2006/relationships" name="Interim Condensed Consolidated3" sheetId="3" state="visible" r:id="rId3"/>
    <sheet xmlns:r="http://schemas.openxmlformats.org/officeDocument/2006/relationships" name="Interim Condensed Consolidated4" sheetId="4" state="visible" r:id="rId4"/>
    <sheet xmlns:r="http://schemas.openxmlformats.org/officeDocument/2006/relationships" name="Interim Condensed Consolidated5" sheetId="5" state="visible" r:id="rId5"/>
    <sheet xmlns:r="http://schemas.openxmlformats.org/officeDocument/2006/relationships" name="Organization" sheetId="6" state="visible" r:id="rId6"/>
    <sheet xmlns:r="http://schemas.openxmlformats.org/officeDocument/2006/relationships" name="Summary of Significant Accounti" sheetId="7" state="visible" r:id="rId7"/>
    <sheet xmlns:r="http://schemas.openxmlformats.org/officeDocument/2006/relationships" name="Trade Receivables, Net" sheetId="8" state="visible" r:id="rId8"/>
    <sheet xmlns:r="http://schemas.openxmlformats.org/officeDocument/2006/relationships" name="Fixed Assets" sheetId="9" state="visible" r:id="rId9"/>
    <sheet xmlns:r="http://schemas.openxmlformats.org/officeDocument/2006/relationships" name="Intangible Assets" sheetId="10" state="visible" r:id="rId10"/>
    <sheet xmlns:r="http://schemas.openxmlformats.org/officeDocument/2006/relationships" name="Trade and Other Payables" sheetId="11" state="visible" r:id="rId11"/>
    <sheet xmlns:r="http://schemas.openxmlformats.org/officeDocument/2006/relationships" name="Loans Payable" sheetId="12" state="visible" r:id="rId12"/>
    <sheet xmlns:r="http://schemas.openxmlformats.org/officeDocument/2006/relationships" name="Convertible Loans Payable" sheetId="13" state="visible" r:id="rId13"/>
    <sheet xmlns:r="http://schemas.openxmlformats.org/officeDocument/2006/relationships" name="Derivative Liabilities" sheetId="14" state="visible" r:id="rId14"/>
    <sheet xmlns:r="http://schemas.openxmlformats.org/officeDocument/2006/relationships" name="Mezzanine Equity" sheetId="15" state="visible" r:id="rId15"/>
    <sheet xmlns:r="http://schemas.openxmlformats.org/officeDocument/2006/relationships" name="Common Stock" sheetId="16" state="visible" r:id="rId16"/>
    <sheet xmlns:r="http://schemas.openxmlformats.org/officeDocument/2006/relationships" name="Related Party Transactions" sheetId="17" state="visible" r:id="rId17"/>
    <sheet xmlns:r="http://schemas.openxmlformats.org/officeDocument/2006/relationships" name="Commitments" sheetId="18" state="visible" r:id="rId18"/>
    <sheet xmlns:r="http://schemas.openxmlformats.org/officeDocument/2006/relationships" name="Contingencies" sheetId="19" state="visible" r:id="rId19"/>
    <sheet xmlns:r="http://schemas.openxmlformats.org/officeDocument/2006/relationships" name="Revision of Prior Year Financia" sheetId="20" state="visible" r:id="rId20"/>
    <sheet xmlns:r="http://schemas.openxmlformats.org/officeDocument/2006/relationships" name="Subsequent Events" sheetId="21" state="visible" r:id="rId21"/>
    <sheet xmlns:r="http://schemas.openxmlformats.org/officeDocument/2006/relationships" name="Summary of Significant Accoun22" sheetId="22" state="visible" r:id="rId22"/>
    <sheet xmlns:r="http://schemas.openxmlformats.org/officeDocument/2006/relationships" name="Trade Receivables, Net (Tables)" sheetId="23" state="visible" r:id="rId23"/>
    <sheet xmlns:r="http://schemas.openxmlformats.org/officeDocument/2006/relationships" name="Fixed Assets (Tables)" sheetId="24" state="visible" r:id="rId24"/>
    <sheet xmlns:r="http://schemas.openxmlformats.org/officeDocument/2006/relationships" name="Intangible Assets (Tables)" sheetId="25" state="visible" r:id="rId25"/>
    <sheet xmlns:r="http://schemas.openxmlformats.org/officeDocument/2006/relationships" name="Trade and Other Payables (Table" sheetId="26" state="visible" r:id="rId26"/>
    <sheet xmlns:r="http://schemas.openxmlformats.org/officeDocument/2006/relationships" name="Loans Payable (Tables)" sheetId="27" state="visible" r:id="rId27"/>
    <sheet xmlns:r="http://schemas.openxmlformats.org/officeDocument/2006/relationships" name="Derivative Liabilities (Tables)" sheetId="28" state="visible" r:id="rId28"/>
    <sheet xmlns:r="http://schemas.openxmlformats.org/officeDocument/2006/relationships" name="Commitments (Tables)" sheetId="29" state="visible" r:id="rId29"/>
    <sheet xmlns:r="http://schemas.openxmlformats.org/officeDocument/2006/relationships" name="Revision of Prior Year Financ30" sheetId="30" state="visible" r:id="rId30"/>
    <sheet xmlns:r="http://schemas.openxmlformats.org/officeDocument/2006/relationships" name="Summary of Significant Accoun31" sheetId="31" state="visible" r:id="rId31"/>
    <sheet xmlns:r="http://schemas.openxmlformats.org/officeDocument/2006/relationships" name="Trade Receivables, Net - Schedu" sheetId="32" state="visible" r:id="rId32"/>
    <sheet xmlns:r="http://schemas.openxmlformats.org/officeDocument/2006/relationships" name="Fixed Assets (Details Narrative" sheetId="33" state="visible" r:id="rId33"/>
    <sheet xmlns:r="http://schemas.openxmlformats.org/officeDocument/2006/relationships" name="Fixed Assets - Schedule of Fixe" sheetId="34" state="visible" r:id="rId34"/>
    <sheet xmlns:r="http://schemas.openxmlformats.org/officeDocument/2006/relationships" name="Fixed Assets - Schedule of Equi" sheetId="35" state="visible" r:id="rId35"/>
    <sheet xmlns:r="http://schemas.openxmlformats.org/officeDocument/2006/relationships" name="Intangible Assets (Details Narr" sheetId="36" state="visible" r:id="rId36"/>
    <sheet xmlns:r="http://schemas.openxmlformats.org/officeDocument/2006/relationships" name="Intangible Assets - Schedule of" sheetId="37" state="visible" r:id="rId37"/>
    <sheet xmlns:r="http://schemas.openxmlformats.org/officeDocument/2006/relationships" name="Trade and Other Payables - Sche" sheetId="38" state="visible" r:id="rId38"/>
    <sheet xmlns:r="http://schemas.openxmlformats.org/officeDocument/2006/relationships" name="Loans Payable - Schedule of Loa" sheetId="39" state="visible" r:id="rId39"/>
    <sheet xmlns:r="http://schemas.openxmlformats.org/officeDocument/2006/relationships" name="Loans Payable - Schedule of L40" sheetId="40" state="visible" r:id="rId40"/>
    <sheet xmlns:r="http://schemas.openxmlformats.org/officeDocument/2006/relationships" name="Convertible Loans Payable (Deta" sheetId="41" state="visible" r:id="rId41"/>
    <sheet xmlns:r="http://schemas.openxmlformats.org/officeDocument/2006/relationships" name="Derivative Liabilities (Details" sheetId="42" state="visible" r:id="rId42"/>
    <sheet xmlns:r="http://schemas.openxmlformats.org/officeDocument/2006/relationships" name="Derivative Liabilities - Schedu" sheetId="43" state="visible" r:id="rId43"/>
    <sheet xmlns:r="http://schemas.openxmlformats.org/officeDocument/2006/relationships" name="Derivative Liabilities - Sche44" sheetId="44" state="visible" r:id="rId44"/>
    <sheet xmlns:r="http://schemas.openxmlformats.org/officeDocument/2006/relationships" name="Mezzanine Equity (Details Narra" sheetId="45" state="visible" r:id="rId45"/>
    <sheet xmlns:r="http://schemas.openxmlformats.org/officeDocument/2006/relationships" name="Common Stock (Details Narrative" sheetId="46" state="visible" r:id="rId46"/>
    <sheet xmlns:r="http://schemas.openxmlformats.org/officeDocument/2006/relationships" name="Related Party Transactions (Det" sheetId="47" state="visible" r:id="rId47"/>
    <sheet xmlns:r="http://schemas.openxmlformats.org/officeDocument/2006/relationships" name="Commitments (Details Narrative)" sheetId="48" state="visible" r:id="rId48"/>
    <sheet xmlns:r="http://schemas.openxmlformats.org/officeDocument/2006/relationships" name="Contingencies (Details Narrativ" sheetId="49" state="visible" r:id="rId49"/>
    <sheet xmlns:r="http://schemas.openxmlformats.org/officeDocument/2006/relationships" name="Revision of Prior Year Financ50" sheetId="50" state="visible" r:id="rId50"/>
    <sheet xmlns:r="http://schemas.openxmlformats.org/officeDocument/2006/relationships" name="Revision of Prior Year Financ51" sheetId="51" state="visible" r:id="rId51"/>
    <sheet xmlns:r="http://schemas.openxmlformats.org/officeDocument/2006/relationships" name="Subsequent Events (Details Narr" sheetId="52" state="visible" r:id="rId52"/>
  </sheets>
  <definedNames/>
  <calcPr calcId="124519" fullCalcOnLoad="1"/>
</workbook>
</file>

<file path=xl/sharedStrings.xml><?xml version="1.0" encoding="utf-8"?>
<sst xmlns="http://schemas.openxmlformats.org/spreadsheetml/2006/main" uniqueCount="590">
  <si>
    <t>Document and Entity Information - shares</t>
  </si>
  <si>
    <t>6 Months Ended</t>
  </si>
  <si>
    <t>Jun. 30, 2018</t>
  </si>
  <si>
    <t>Aug. 10, 2018</t>
  </si>
  <si>
    <t>Document And Entity Information</t>
  </si>
  <si>
    <t>Entity Registrant Name</t>
  </si>
  <si>
    <t>DSG Global Inc.</t>
  </si>
  <si>
    <t>Entity Central Index Key</t>
  </si>
  <si>
    <t>Document Type</t>
  </si>
  <si>
    <t>10-Q</t>
  </si>
  <si>
    <t>Document Period End Date</t>
  </si>
  <si>
    <t>Jun. 30,
		2018</t>
  </si>
  <si>
    <t>Amendment Flag</t>
  </si>
  <si>
    <t>false</t>
  </si>
  <si>
    <t>Current Fiscal Year End Date</t>
  </si>
  <si>
    <t>--12-31</t>
  </si>
  <si>
    <t>Entity Filer Category</t>
  </si>
  <si>
    <t>Smaller Reporting Company</t>
  </si>
  <si>
    <t>Entity Common Stock, Shares Outstanding</t>
  </si>
  <si>
    <t>Trading Symbol</t>
  </si>
  <si>
    <t>DSGT</t>
  </si>
  <si>
    <t>Document Fiscal Period Focus</t>
  </si>
  <si>
    <t>Q2</t>
  </si>
  <si>
    <t>Document Fiscal Year Focus</t>
  </si>
  <si>
    <t>Interim Condensed Consolidated Balance Sheets - USD ($)</t>
  </si>
  <si>
    <t>Dec. 31, 2017</t>
  </si>
  <si>
    <t>CURRENT ASSETS</t>
  </si>
  <si>
    <t>Cash</t>
  </si>
  <si>
    <t>Trade receivables, net</t>
  </si>
  <si>
    <t>Inventories</t>
  </si>
  <si>
    <t>Prepaid expenses and deposits</t>
  </si>
  <si>
    <t>Due from related party</t>
  </si>
  <si>
    <t xml:space="preserve"> </t>
  </si>
  <si>
    <t>TOTAL CURRENT ASSETS</t>
  </si>
  <si>
    <t>NON-CURRENT ASSETS</t>
  </si>
  <si>
    <t>Fixed assets, net</t>
  </si>
  <si>
    <t>Equipment on lease, net</t>
  </si>
  <si>
    <t>Intangible assets, net</t>
  </si>
  <si>
    <t>TOTAL NON-CURRENT ASSETS</t>
  </si>
  <si>
    <t>TOTAL ASSETS</t>
  </si>
  <si>
    <t>CURRENT LIABILITIES</t>
  </si>
  <si>
    <t>Accounts payable and accrued liabilities</t>
  </si>
  <si>
    <t>Deferred revenue</t>
  </si>
  <si>
    <t>Warranty reserve</t>
  </si>
  <si>
    <t>Convertible note payable to related party</t>
  </si>
  <si>
    <t>Loans payable</t>
  </si>
  <si>
    <t>Derivative liabilities</t>
  </si>
  <si>
    <t>Convertible notes payable, net of unamortized discount of $606,928 and $301,360, respectively</t>
  </si>
  <si>
    <t>TOTAL CURRENT LIABILITIES</t>
  </si>
  <si>
    <t>Commitments</t>
  </si>
  <si>
    <t>MEZZANINE EQUITY</t>
  </si>
  <si>
    <t>Redeemable Preferred Shares</t>
  </si>
  <si>
    <t>STOCKHOLDERS' DEFICIT</t>
  </si>
  <si>
    <t>Common stock, $0.001 par value, 2,000,000,000 shares authorized 1,263,873,040 and 101,877,495 outstanding, respectively.</t>
  </si>
  <si>
    <t>Additional paid in capital</t>
  </si>
  <si>
    <t>Accumulated other comprehensive income</t>
  </si>
  <si>
    <t>Deficit</t>
  </si>
  <si>
    <t>TOTAL STOCKHOLDERS' DEFICIT</t>
  </si>
  <si>
    <t>TOTAL LIABILITIES AND STOCKHOLDERS' DEFICIT</t>
  </si>
  <si>
    <t>Interim Condensed Consolidated Balance Sheets (Parenthetical) - USD ($)</t>
  </si>
  <si>
    <t>Statement of Financial Position [Abstract]</t>
  </si>
  <si>
    <t>Convertible note payable, related party unamortized discount</t>
  </si>
  <si>
    <t>Convertible note payable, unamortized discount</t>
  </si>
  <si>
    <t>Common stock, par value</t>
  </si>
  <si>
    <t>Common stock, shares authorized</t>
  </si>
  <si>
    <t>Common stock, shares issued</t>
  </si>
  <si>
    <t>Common stock, shares outstanding</t>
  </si>
  <si>
    <t>Interim Condensed Consolidated Statements of Operations (Unaudited) - USD ($)</t>
  </si>
  <si>
    <t>3 Months Ended</t>
  </si>
  <si>
    <t>Jun. 30, 2017</t>
  </si>
  <si>
    <t>Income Statement [Abstract]</t>
  </si>
  <si>
    <t>Revenue</t>
  </si>
  <si>
    <t>Cost of revenue</t>
  </si>
  <si>
    <t>Gross profit</t>
  </si>
  <si>
    <t>Operating expenses</t>
  </si>
  <si>
    <t>Compensation expense</t>
  </si>
  <si>
    <t>General and administration expense</t>
  </si>
  <si>
    <t>Warranty expense</t>
  </si>
  <si>
    <t>Bad debt</t>
  </si>
  <si>
    <t>Depreciation and amortization expense</t>
  </si>
  <si>
    <t>Total operating expense</t>
  </si>
  <si>
    <t>Loss from operations</t>
  </si>
  <si>
    <t>Other income (expense)</t>
  </si>
  <si>
    <t>Foreign currency exchange gain (loss)</t>
  </si>
  <si>
    <t>Other expenses</t>
  </si>
  <si>
    <t>Change in fair value of derivative instruments</t>
  </si>
  <si>
    <t>Loss on extinguishment of debt</t>
  </si>
  <si>
    <t>Finance costs</t>
  </si>
  <si>
    <t>Total other income (expense)</t>
  </si>
  <si>
    <t>Net income (loss)</t>
  </si>
  <si>
    <t>Foreign currency translation adjustments</t>
  </si>
  <si>
    <t>Comprehensive income (loss)</t>
  </si>
  <si>
    <t>Basic and diluted loss per share</t>
  </si>
  <si>
    <t>Weighted average number of shares used in computing basic and diluted net loss per share:</t>
  </si>
  <si>
    <t>Interim Condensed Consolidated Statements of Cash Flows (Unaudited) - USD ($)</t>
  </si>
  <si>
    <t>Statement of Cash Flows [Abstract]</t>
  </si>
  <si>
    <t>Net loss</t>
  </si>
  <si>
    <t>Adjustments to reconcile net loss to net cash used in operating activities:</t>
  </si>
  <si>
    <t>Depreciation and amortization</t>
  </si>
  <si>
    <t>Inventory write-off</t>
  </si>
  <si>
    <t>Depreciation included in cost of goods sold</t>
  </si>
  <si>
    <t>Non-cash financing costs</t>
  </si>
  <si>
    <t>Accretion of discounts on convertible debt</t>
  </si>
  <si>
    <t>Change in fair value of derivative liabilities</t>
  </si>
  <si>
    <t>Reserve for bad debt</t>
  </si>
  <si>
    <t>Shares issued for services</t>
  </si>
  <si>
    <t>Unrealized foreign exchange</t>
  </si>
  <si>
    <t>Change in operating assets and liabilities:</t>
  </si>
  <si>
    <t>Prepaid expense and deposits</t>
  </si>
  <si>
    <t>Trade payables and accruals</t>
  </si>
  <si>
    <t>Net cash used in operating activities</t>
  </si>
  <si>
    <t>Cash flows from investing activities</t>
  </si>
  <si>
    <t>Purchase of property, plant and equipment</t>
  </si>
  <si>
    <t>Net cash used in investing activities</t>
  </si>
  <si>
    <t>Cash flows from financing activities</t>
  </si>
  <si>
    <t>Bank overdraft</t>
  </si>
  <si>
    <t>Proceeds from issuing common stock</t>
  </si>
  <si>
    <t>Repayments of notes payable</t>
  </si>
  <si>
    <t>Proceeds from note payable</t>
  </si>
  <si>
    <t>Repayments of related party loans payable</t>
  </si>
  <si>
    <t>Net cash provided by financing activities</t>
  </si>
  <si>
    <t>Net increase in cash and cash equivalents</t>
  </si>
  <si>
    <t>Effect of exchange rate changes on cash</t>
  </si>
  <si>
    <t>Cash, beginning of period</t>
  </si>
  <si>
    <t>Cash, end of the period</t>
  </si>
  <si>
    <t>Cash paid during the period for:</t>
  </si>
  <si>
    <t>Income tax payments</t>
  </si>
  <si>
    <t>Interest payments</t>
  </si>
  <si>
    <t>Supplemental schedule of non-cash financing activities:</t>
  </si>
  <si>
    <t>Convertible debenture issued for financing fees</t>
  </si>
  <si>
    <t>Shares issued for convertible loans payable</t>
  </si>
  <si>
    <t>Shares issued for convertible related party payable</t>
  </si>
  <si>
    <t>Returnable shares issued for commitment fee</t>
  </si>
  <si>
    <t>Organization</t>
  </si>
  <si>
    <t>Organization, Consolidation and Presentation of Financial Statements [Abstract]</t>
  </si>
  <si>
    <t>Note 1 – ORGANIZATION DSG Global, Inc. (formerly Boreal Productions
Inc.) (the “Company”) was incorporated under the laws of the State of Nevada on September 24, 2007. The Company is
a technology development company engaged in the design, manufacture, and marketing of fleet management solutions for the golf industry,
as well as commercial, government and military applications. Its principal activities are the sale and rental of GPS tracking devices
and interfaces for golf vehicles, and related support services. The Company specializes in the vehicle fleet management industry,
primarily focused on the golf industry to help golf course operators manage their fleet of golf carts, turf equipment, and utility
vehicles. Previously, in anticipation of the share exchange
agreement with DSG Tag Systems, Inc. (“DSG TAG”), we undertook to change our name and effect a reverse stock split
of our authorized and issued common stock. Accordingly, on January 19, 2015, our board of directors approved an agreement and plan
of merger to merge with our wholly-owned subsidiary DSG Global Inc., a Nevada corporation, to affect a name change from Boreal
Productions Inc. to DSG Global, Inc. Our company remains the surviving company. DSG Global, Inc. was formed solely for the change
of our name. The Company’s wholly owned subsidiary,
DSG TAG Systems, Inc. (“DSG TAG”) was incorporated under the laws of the State of Nevada on April 17, 2008 and extra
provincially registered in British Columbia, Canada in 2008. In March 2011, DSG TAG formed DSG Tag Systems International, Ltd.
in the United Kingdom (“DSG UK”). DSG UK is a wholly owned subsidiary of DSG TAG.</t>
  </si>
  <si>
    <t>Summary of Significant Accounting Policies</t>
  </si>
  <si>
    <t>Accounting Policies [Abstract]</t>
  </si>
  <si>
    <t>Note 2 – SUMMARY OF SIGNIFICANT ACCOUNTING
POLICIES Basis of Presentation The accompanying interim condensed consolidated
financial statements have been prepared in conformity with generally accepted accounting principles in the United States (“US
GAAP”) for interim financial information and with the instructions to Form 10-Q and Article 10 of Regulation S-X. Certain information and footnote disclosures
normally included in these interim condensed consolidated financial statements prepared in accordance with U.S. GAAP have been
condensed or omitted pursuant to U.S. GAAP rules and regulations for presentation of interim financial information. Therefore,
the unaudited condensed interim consolidated financial statements should be read in conjunction with the financial statements and
the notes thereto, included in the Company’s Annual Report on the Form 10-K for the year ended December 31, 2017. Current
and future financial statements may not be directly comparable to the Company’s historical financial statements. However,
except as disclosed herein, there have been no material changes in the information disclosed in the notes to the financial statements
for the year ended December 31, 2017 included in the Company’s Annual Report on Form 10-K filed with the Securities and Exchange
Commission. In the opinion of Management, all adjustments considered necessary for a fair presentation, consisting solely of normal
recurring adjustments, have been made. Operating results for the three and six months ended June 30, 2018 are not necessarily indicative
of the results that may be expected for the year ending December 31, 2018. Principles of Consolidation These interim condensed consolidated financial
statements include the accounts of DSG Global Inc., its subsidiary DSG Tag Systems, Inc., and its wholly owned subsidiary DSG Tag
Systems International, Ltd., collectively referred to as the Company. For all periods presented, all significant intercompany accounts,
transactions and profits have been eliminated in the consolidated financial statements and corporate administrative costs are not
allocated to subsidiaries. Use of Estimates The preparation of these interim condensed
consolidated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Estimates and assumptions are reviewed periodically, and the effects of revisions are reflected in the condensed consolidated
financial statements in the period they are determined. Recently Issued Accounting Pronouncements Applicable for fiscal years beginning after
December 15, 2018: In May 2014, the FASB issued Accounting Standards
Update (“ASU”) No. 2014-09, “Revenue from Contracts with Customers”. This new standard replaces most of
the existing revenue recognition guidance in U.S. GAAP permits the use of either the retrospective or cumulative effect transition
method. The new standard, as amended, became effective in the first quarter of fiscal year 2018. The Company adopted the standard
using the modified retrospective method. There was no effect for any adjustments to retained earnings (accumulated deficit) upon
adoption of the standard on January 1, 2018. In March 2017, the Financial Accounting Standards
Board (“FASB”) issued ASC 2017-08 “ Receivables – Nonrefundable Fees and Other Costs (Subtopic 310-20)
– Premium Amortization on Purchased Callable Debt Securities” In July 2017, the Financial Accounting Standards
Board (“FASB”) issued ASC 2017-11 “ Earnings Per Share (Topic 260), Distinguishing Liability from Equity (Topic
480), and Derivatives and Hedging (Topic 815) – (i) Accounting for Certain Financial Instruments with Down Round Features
(ii) Replace of the Indefinite Deferral for Mandatorily Redeemable Financial Instruments. In February 2016, the FASB issued ASU No. 2016-02,
“Leases (Topic 842).” This accounting standard seeks to increase transparency and comparability among organizations
by recognizing lease assets and lease liabilities on the balance sheet and disclosing key information about leasing arrangements.
Current US GAAP does not require lessees to recognize assets and liabilities arising from operating leases on the balance sheet.
This standard also provides guidance from the lessees’ perspective on how to determine if a lease is an operating lease or
a financing lease and the differences in accounting for each. In January 2018, the FASB issued ASU No. 2018-01, which allows for
an entity to elect an optional transition practical expedient for land easements that exist or expired before adoption of Topic
842. The adoption of this standard is required for interim and fiscal periods beginning after December 15, 2018 and it is required
to be applied using the modified retrospective approach. Early adoption is permitted. The Company is currently evaluating the impact
of the above standards on their consolidated financial statement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 Going Concern As reflected in the accompanying financial
statements, the Company incurred a net loss of $4,321,407 for the six month period ended June 30, 2018 and has a working capital
deficit of $9,462,878 and an accumulated deficit of $36,550,824 as of June 30, 2018. While the Company is attempting to grow revenues,
improve margins, and lower costs, the Company’s cash position may not be sufficient to support the Company’s daily
operations. Management is seeking to raise additional funds by way of a public or private offering. Management believes that the
actions presently being taken to further implement its business plan and generate revenues provide the opportunity for the Company
to continue as a going concern. While the Company believes in the viability of its strategy to generate revenues and in its ability
to raise additional funds, there can be no assurances to that effect. The ability of the Company to continue as a going concern
is dependent upon the Company’s ability to further implement its business plan and generate revenues. These factors raise substantial doubt regarding
the Company’s ability to continue as a going concern. These interim condensed consolidated financial statements do not include
any adjustments that might be necessary if the Company is unable to continue as a going concern. Reclassification Certain prior year amounts have been reclassified
for consistency with the current period presentation. These reclassifications had no effect on the reported results of operations
or cash flows.</t>
  </si>
  <si>
    <t>Trade Receivables, Net</t>
  </si>
  <si>
    <t>Receivables [Abstract]</t>
  </si>
  <si>
    <t xml:space="preserve">Note 3 – TRADE RECEIVABLES, NET As of June 30, 2018 and December 31, 2017,
trade receivables consisted of the following:
June 30, 2018 December 31, 2017
Trade receivables $ 116,365 $ 52,373
Allowance for bad debts (15,785) (28,637)
Total trade receivables, net $ 100,580 $ 23,736 </t>
  </si>
  <si>
    <t>Fixed Assets</t>
  </si>
  <si>
    <t>Property, Plant and Equipment [Abstract]</t>
  </si>
  <si>
    <t>Note 4 – FIXED ASSETS As of June 30, 2018, and December 31, 2017,
fixed assets consisted of the following:
June 30, 2018 December 31, 2017
Furniture and equipment $ 16,162 $ 17,914
Computer equipment 25,320 26,435
Accumulated depreciation (39,414 ) (43,385 )
$ 2,068 $ 964 As of June 30, 2018, and December 31, 2017,
equipment on lease consisted of the following:
June 30, 2018 December 31, 2017
Tags $ 125,353 $ 124,314
Text 27,705 27,475
Touch 22,950 22,759
Accumulated depreciation (169,568) (159,734)
$ 6,440 $ 14,814 For the three months ended June 30, 2018 and
2017, total depreciation expense for fixed assets and leased equipment was $1,914 and $7,390 respectively. For the six months ended June 30, 2018 and
2017, total depreciation expense for fixed assets and leased equipment was $8,320 and $14,918 respectively.</t>
  </si>
  <si>
    <t>Intangible Assets</t>
  </si>
  <si>
    <t>Goodwill and Intangible Assets Disclosure [Abstract]</t>
  </si>
  <si>
    <t>Note 5 – INTANGIBLE ASSETS Intangible assets consist of the following
as of June 30, 2018 and December 31, 2017:
June 30, 2018 December 31, 2017
Intangible asset – patent $ 22,353 $ 21,253
Accumulated depreciation (6,452) (5,858)
$ 15,901 $ 15,395 The estimated useful life of the Patent is
20 years. Patents are amortized on a straight-line basis.</t>
  </si>
  <si>
    <t>Trade and Other Payables</t>
  </si>
  <si>
    <t>Payables and Accruals [Abstract]</t>
  </si>
  <si>
    <t xml:space="preserve">Note 6 – TRADE AND OTHER PAYABLES As of June 30, 2018 and December 31, 2017,
trade and other payables consist of the following:
June 30, 2018 December 31, 2017
Trade payables $ 1,130,520 $ 1,121,841
Accrued expenses 217,410 255,542
Accrued interest 2,159,516 1,889,537
Other liabilities 1,666 61,931
Total trade and other payables $ 3,509,112 $ 3,328,851 </t>
  </si>
  <si>
    <t>Loans Payable</t>
  </si>
  <si>
    <t>Debt Disclosure [Abstract]</t>
  </si>
  <si>
    <t xml:space="preserve">Note 7 – LOANS PAYABLE As of June 30, 2018 and December 31, 2017,
loans payable consisted of the following:
Loans Payable June 30, 2018 December 31, 2017
Unsecured, due on demand, interest 15% per annum $ 189,854 $ 199,283
Unsecured, due on demand, interest 36% per annum 46,444 48,751
Unsecured, loan payable, due on demand, interest 18% per annum 317,500 317,500
Unsecured, loan payable, fee for services payable on the original loan amount of 5% by May 6, 2016, 10% payable by June 5, 2016, or 20% payable by July 5, 2016 68,346 71,741
Unsecured, loan payable, interest 10% per annum, with a minimum interest amount of $25,000, due July 22, 2016. 250,000 250,000
Total current portion $ 872,144 $ 887,275 </t>
  </si>
  <si>
    <t>Convertible Loans Payable</t>
  </si>
  <si>
    <t>Note 8 – CONVERTIBLE LOANS PAYABLE Related Party Convertible Loans Payable
(a) On March 31, 2015, the Company issued a convertible promissory note in the principal amount of $310,000 to a company owned by a director of the Company for marketing services. The convertible promissory note is unsecured, bears interest at 5% per annum, is convertible at $1.25 per common share, and is due on demand. As at June 30, 2018, the carrying value of the convertible promissory note was $310,000 (December 31, 2017 - $310,000). Third Party Convertible Loans Payable
(b) On August 25, 2015, the Company issued a convertible promissory note in the principal amount of $250,000. The convertible promissory note is unsecured, bears interest at 10% per annum, is due on demand, and is convertible at $1.75 per share. As at June 30, 2018, the carrying value of the convertible promissory note was $250,000 (December 31, 2017 - $250,000).
(c) On November 7, 2016, the Company entered into a securities purchase agreement with a non-related party. Pursuant to the agreement, the Company was provided with proceeds of $125,000 on November 10, 2016 in exchange for the issuance of a secured convertible promissory note in the principal amount of $138,889, which was inclusive of an 8% original issue discount and bears interest at 8% per annum to the holder. The convertible promissory note matures six months from the date of issuance and is convertible at the option of the holder into our common shares at a price per share that is the lower of $0.12 or the closing price of the Company’s common stock on the conversion date. In addition, under the same terms, the Company also issued a secured convertible note of $50,000 in consideration for proceeds of $10,000 and another secured convertible note of $75,000 in consideration for proceeds of $10,000. Under the agreements, the Company has the right to redeem $62,500 and $40,000 of the notes for consideration of $1 each at any time prior to the maturity date in the event that the convertible promissory note is exchanged or converted into a revolving credit facility with the lender, whereupon the two $10,000 convertible note balances shall be rolled into such credit facility.
On May 7, 2017, the Company triggered an event of default in the convertible note by failing to repay the full principal amount and all accrued interest on the due date. The entire convertible note payable became due on demand and would accrue interest at an increased rate of 1.5% per month (18% per annum) or the maximum rate permitted under applicable law until the convertible note payable was repaid in full.
On May 8, 2017, the Company issued 100,000 common shares for the conversion of $5,000 of the $72,500 convertible note dated November 7, 2016. On May 24, 2017, the Company issued 210,000 common shares for the conversion of $10,500 of the $72,500 convertible note dated November 7, 2016. Refer to Note 11.
On May 25, 2017, the lender provided conversion notice for the remaining principal $57,000 of the $72,500 convertible note dated November 7, 2016. This conversion was not processed by the Company’s transfer agent due to direction from the Company not to honor any further conversion notices from the lender. In response, the Company received legal notification pursuant to the refusal to process further conversion notices. Refer to Note 14.
As at June 30, 2018, the carrying value of the note was $245,889 (December 31, 2017 - $245,889) and the fair value of the derivative liability was $758,016 (December 31, 2017 - $629,759). During the six months ended June 30, 2018, the Company accreted $nil (2017 - $72,099) of the debt discount to finance costs.
(d) On December 21, 2016, the Company entered into a convertible note agreement for the principal amount of $74,500 for consideration of $72,250 which was received on January 10, 2017. The note is unsecured, bears interest at 12% per annum, was due on December 21, 2017, and is convertible into common shares at a conversion price equal to the lessor of: (i) the closing sale price of the Company’s common stock on the trading day immediately preceding the closing date, and (ii) 50% of the lowest sale price for the Company’s common stock during the twenty-five consecutive trading days immediately preceding the conversion date. Interest will be accrued and payable at the time of repayment of the note. Financing fees on the note were $4,750. The derivative liability applied as a discount on the note was $72,250 and is being accreted over the life of the note.
On July 24, 2017, the Company issued 800,000 common shares for the conversion of $26,850 of principal and a $750 finance fee. On October 10, 2017, the Company issued 1,000,000 common shares for the conversion of $705 of principal, $3,200 of penalty interest, and a $750 finance fee. On October 19, 2017, the Company issued 4,400,000 common shares for the conversion of $4,814 of principal and a $1,500 finance fee. On October 25, 2017, the Company issued 2,700,000 common shares for the conversion of $3,030 of principal and a $750 finance fee. On October 27, 2017, the Company issued 3,000,000 common shares for the conversion of $3,450 of principal and a $750 finance fee. On October 31, 2017, the Company issued 3,000,000 common shares for the conversion of $3,450 of principal and a $750 finance fee. On December 27, 2017, the Company issued 4,200,000 common shares for the conversion of $1,182 of principal and a $750 finance fee. On December 29, 2017, the Company issued 4,600,000 common shares for the conversion of $1,132 of principal and a $750 conversion fee.
During the six months ended June 30, 2018, the Company incurred a default fee of $36,000 for failure to honor the conversion notice in a timely manner and issued 56,200,000 common shares with a fair value of $129,676 for the conversion of $13,461 of principal, $37,491 of default fees and finance costs, $5,250 for conversion fees resulting in a loss on settlement of debt of $73,474.
On May 8, 2018, the Company paid $45,000 to settle the balance of the $74,500 convertible note including accrued interest. The Company recognized a gain on the settlement of this convertible note totaling $24,752.
As at June 30, 2018, the carrying value of the note was $nil (December 31, 2017 - $65,887) and the fair value of the derivative liability was $nil (December 31, 2017 - $31,431). During the six months ended June 30, 2018, the Company accreted $nil (2017 - $1,180) of the debt discount and $nil (2017 - $37,905) of the financing fees to finance costs.
(e) On January 18, 2017, the Company issued a convertible promissory note in the principal amount of $75,000. The note is unsecured, bears interest at 12% per annum, was due on October 18, 2017, and is convertible into common shares at a conversion price equal to the lessor of (i) 60% multiplied by the lowest trading price (representing a discount rate of 40%) during the previous twenty-five trading day period ending on the latest complete trading day prior to the date of the note; and (ii) the variable conversion price which means 50% multiplied by the lowest trading price (representing a discount rate of 50%) during the previous twenty five trading day period ending on the latest complete trading day prior to the conversion date. Interest will be accrued and payable at the time of promissory note repayment. Financing fees on the note were $2,750. The derivative liability applied as a discount on the note was $75,000 and is being accreted over the life of the note.
On July 28, 2017, the Company issued 500,000 common shares for the conversion of $4,474 of principal and $4,586 of accrued interest. On September 7, 2017, the Company issued 750,000 common shares for the conversion of $12,549 of principal and $951 of accrued interest. On October 11, 2017, the Company issued 750,000 common shares for the conversion of $3,342 of principal and $648 of accrued interest. On October 20, 2017, the Company issued 2,229,400 common shares for the conversion of $3,369 of principal and $198 of accrued interest. On October 27, 2017, the Company issued 3,017,400 common shares for the conversion of $4,592 of principal and $236 of accrued interest. On November 7, 2017, the Company issued 3,667,000 common shares for the conversion of $5,530 of principal and $337 of accrued interest.
On November 7, 2017, the Company incurred a loan penalty of $15,000 for the conversion price being below the Company’s par value.
On June 1, 2018 the remaining $56,144 principal balance and $2,023 in accrued interest were reassigned to another unrelated note holder and the note was treated as an extinguishment. Upon reassignment, the Company incurred a finance fee of $46,833 which was added to the principle balance of the new convertible note totaling $105,000. Refer to Note 8(z).
As at June 30, 2018, the carrying value of the note was $nil (December 31, 2017 - $56,144) and the fair value of the derivative liability was $nil (December 31, 2017 - $70,818). During the six months ended June 30, 2018, the Company accreted $nil (2017 - $3,149) of the debt discount and $nil (2017 - $49,725) of the financing fees to finance costs.
(f) On April 3, 2017, the Company issued a convertible promissory note in the principal amount of $110,000. The note is unsecured, bears interest at 10% per annum, was due on October 3, 2017, and is convertible into common shares at a conversion price equal to the lessor of: (i) 55% multiplied by the lowest trading price during the previous twenty-five trading day period ending on the latest complete trading day prior to the date of this note and (ii) the alternate conversion price which means 55% multiplied by the lowest trading price during the previous twenty-five trading day period ending on the latest complete trading day prior to the conversion date. Interest will be accrued and payable at the time of promissory note repayment. In connection with the issuance, the Company issued 550,000 common shares as a commitment fee, however, these common shares must be returned if the note is fully repaid and satisfied prior to the maturity date. Financing fees on the note were $10,000. The derivative liability applied as a discount on the note was $100,000 and is being accreted over the life of the note.
On October 11, 2017, the Company issued 1,415,205 common shares for the conversion of $2,590 of principal and $5,880 of accrued interest. On October 18, 2017, the Company issued 2,123,434 common shares for the conversion of $5,430 of principal and $494 of accrued interest. On October 19, 2017, the Company issued 2,229,450 common shares for the conversion of $3,879 of principal and $134 of accrued interest. On October 23, 2017, the Company issued 2,440,467 common shares for the conversion of $4,134 of principal and $258 of accrued interest. On October 26, 2017, the Company issued 1,791,445 common shares for the conversion of $3,107 of principal and $118 of accrued interest. On October 31, 2017, the Company issued 2,500,728 common shares for the conversion of $4,262 of principal and $239 of accrued interest. On November 2, 2017, the Company issued 1,499,272 common shares for the conversion of $2,528 of principal and $171 of accrued interest. On November 13, 2017, the Company issued 3,017,333 common shares for the conversion of $4,823 of principal and $608 of accrued interest. On November 22, 2017, the Company issued 4,000,565 common shares for the conversion of $4,292 of principal and $469 of accrued interest. On December 27, 2017, the Company issued 4,200,200 common shares for the conversion of $1,656 of principal and $1,725 of accrued interest. On December 29, 2017, the Company issued 4,619,360 common shares for the conversion of $3,347 of principal and $48 of accrued interest. During the six months ended June 30, 2018, the Company issued 247,495,414 common shares with a fair value of $571,886 for the conversion of $69,952 of principal and $56,227 of default fees and finance costs resulting in a loss on settlement of debt of $445,707.
As at June 30, 2018, the carrying value of the note was $nil (December 31, 2017 - $69,952) and the derivative liability was $nil (December 31, 2017 - $108,326).
(g) On June 5, 2017, the Company issued a convertible promissory note in the principal amount of $110,000. The note is unsecured, bears interest at 10% per annum, was due on December 5, 2017, and is convertible into common shares at a conversion price equal to the lessor of (i) 55% multiplied by the lowest trading price during the previous twenty-five trading day period ending on the latest complete trading day prior to the date of this note and (ii) the alternate conversion price which means 55% multiplied by the lowest trading price during the previous twenty-five trading day period ending on the latest complete trading day prior to the conversion date. Interest will be accrued and payable at the time of promissory note repayment. Financing fees on the note were $7,000. The derivative liability applied as a discount on the note was $103,000 and is being accreted over the life of the note.
On January 19, 2018, $50,000 of the note was reassigned to another unrelated note holder and the note was treated as an extinguishment. There were no material changes to the note upon reassignment. Refer to Note 8(o).
On March 2, 2018, $25,000 of the note was reassigned to another unrelated note holder and the note was treated as an extinguishment. There were no material changes to the note upon reassignment. Refer to Note 8(r).
During the six months ended June 30, 2018, the Company issued 206,994,645 common shares with a fair value of $524,487 for the conversion of the remaining principal balance of $35,000, and default penalties and finance costs of $37,448 resulting in a loss on settlement of debt of $452,039.
As at June 30, 2018, the Company has accrued $9,487 in interest and penalties on the note and the fair value of the derivative liability was $13,936 (December 31, 2017 - $188,798).
(h) On July 17, 2017, the Company issued a convertible promissory note in the principal amount of $135,000. The note is unsecured, bears interest at 10% per annum, is due on July 17, 2018, and is convertible into common shares at a conversion price equal to the lessor of (i) 55% multiplied by the lowest trading price during the previous twenty trading day period ending on the latest complete trading day prior to the date of this note and (ii) $0.061. Interest will be accrued and payable at the time of promissory note repayment. Financing fees on the note were $16,500. Derivative liability applied as discount on the note was $118,500 and is being accreted over the life of the note. During the six months ended June 30, 2018, the Company issued 100,000,000 common shares with a fair value of $227,222 for the conversion of $53,530 of principal balance resulting in a loss on settlement of debt of $173,692.
As at June 30, 2018, the carrying value of the note was $81,470 (December 31, 2017 - $70,718) and the fair value of the derivative liability was $138,828 (December 31, 2017 - $205,563). During the six months ended June 30, 2018, the Company accreted $64,282 (2017 - $nil) of the debt discount to interest expense.
(i) On August 17, 2017, the Company issued a convertible promissory note in the principal amount of $110,250. The note is unsecured, bears interest at 8% per annum, is due on August 16, 2018, and is convertible at 58% of to the lowest trading price during the previous ten trading days to the date of a conversion notice. Interest will be accrued and payable at the time of promissory note repayment. Deferred financing fees on the note were $5,250. The derivative liability applied as a discount on the note was $105,000 and is being accreted over the life of the note. During the six months ended June 30, 2018, the Company issued 86,173,799 common shares with a fair value of $293,267 for the conversion of $121,240 of principal and interest resulting in a loss on settlement of debt of 172,027.
As at June 30, 2018, the carrying value of the note was $nil (December 31, 2017 - $44,661) and the fair value of the derivative liability was $nil (December 31, 2017 - $166,460). During the six months ended June 30, 2018, the Company accreted $65,589 (2017 - $nil) of the debt discount to finance costs.
(j) On September 6, 2017, the Company issued a convertible promissory note in the principal amount of $107,000. The note is unsecured, bears interest at 10% per annum, is due on March 6, 2018, and is convertible into common shares at a conversion price equal to the lessor of the lowest trading price during the previous twenty-five trading days prior to: (i) the date of the promissory note; or (ii) the latest complete trading day prior to the conversion date. Interest will be accrued and payable at the time of promissory note repayment. Deferred financing fees on the note were $7,000. The derivative liability applied as a discount on the note was $100,000 and is being accreted over the life of the note.
On March 2, 2018, $111,808 of the note was reassigned to another unrelated note holder and the note was treated as an extinguishment. There were no material changes to the terms of the note upon reassignment. Refer to Note 8(s).
As at June 30, 2018, the carrying value of the note was $nil (December 31, 2017 - $71,088) and the fair value of the derivative liability was $nil (December 31, 2017 - $100,000). During the six months ended June 30, 2018, the Company accreted $35,912 (2017 - $nil) of the debt discount to finance costs.
(k) On October 30, 2017, the Company issued a convertible promissory note in the principal amount of $107,000. The note is unsecured, bears interest at 10% per annum, is due on April 30, 2018, and is convertible into common shares at a conversion price equal to the lessor of the lowest trading price during the previous twenty-five trading days prior to: (i) the date of the promissory note; or (ii) the latest complete trading day prior to the conversion date. Interest will be accrued and payable at the time of promissory note repayment. Deferred financing fees on the note were $7,000. The derivative liability applied as a discount on the note was $100,000 and is being accreted over the life of the note.
On May 22, 2018, the principal balance of $87,045 and accrued interest of $5,543 was reassigned to another unrelated note holder. There were no material changes to the note upon reassignment. Refer to Note 8(y).
As at June 30, 2018, the carrying value of the note was $nil (December 31, 2017 - $41,066) and the fair value of the derivative liability was $nil (December 31, 2017 - $100,000). During the six months ended June 30, 2018, the Company accreted $65,934 (2017 - $nil) of the debt discount to finance costs.
(l) On December 18, 2017, the Company issued a convertible promissory note in the principal amount of $82,000. The note is unsecured, bears interest at 10% per annum, is due on June 18, 2018, and is convertible into common shares at a conversion price equal to the lessor of the lowest trading price during the previous twenty-five trading days prior to: (i) the date of the promissory note; or (ii) the latest complete trading day prior to the conversion date. Interest will be accrued and payable at the time of promissory note repayment. Deferred financing fees on the note were $7,000. The derivative liability applied as a discount on the note was $75,000 and is being accreted over the life of the note.
On May 22, 2018, the principal balance of $82,000 and accrued interest of $3,055 was reassigned to another unrelated note holder. There were no material changes to the note upon reassignment. Refer to Note 8(y).
As at June 30, 2018, the carrying value of the note was $nil (December 31, 2017 - $12,357) and the fair value of the derivative liability was $nil (December 31, 2017 - $75,000). During the six months ended June 30, 2018, the Company accreted $69,643 (2017 - $nil) of the debt discount to finance costs.
(m) On January 18, 2018, the Company issued a convertible promissory note in the principal amount of $55,000. The note is unsecured, bears interest at 10% per annum, is due on July 18, 2018, and is convertible into common shares at a conversion price equal to the lessor of the lowest trading price during the previous twenty-five trading days prior to: (i) the date of the promissory note; or (ii) the latest complete trading day prior to the conversion date. Interest will be accrued and payable at the time of promissory note repayment. The derivative liability applied as a discount on the note was $55,000 and is being accreted over the life of the note.
On June 18, 2018, the principal balance of $55,000 and accrued interest of $2,215 was reassigned to another unrelated note holder. There were no material changes to the note upon reassignment. Refer to Note 8(aa).
As at June 30, 2018, the carrying value of the note was $nil and the fair value of the derivative liability was $nil. During the six months ended June 30, 2018, the Company accreted $49,258 of the debt discount to finance costs.
(n) On January 19, 2018, the Company issued a convertible promissory note in the principal amount of $55,000. The note is unsecured, bears interest at 10% per annum, is due on January 19, 2019, and is convertible into common shares at a conversion price equal to 55% of the lowest trading price during the previous fifteen trading days prior to the conversion date, including the conversion date. Interest will be accrued and payable at the time of promissory note repayment. The derivative liability applied as a discount on the note was $55,000 and is being accreted over the life of the note.
As at June 30, 2018, the carrying value of the note was $24,411 and the fair value of the derivative liability was $90,688. During the six months ended June 30, 2018, the Company accreted $24,411 of the debt discount to finance costs.
(o) On January 19, 2018, the Company issued a convertible promissory note in the principal amount of $50,000, as partial replacement for a convertible promissory note originally issued on June 5, 2017 in the amount of $110,000. Refer to Note 8(g). The note is unsecured, bears interest at 10% per annum, is due on January 19, 2019, and is convertible into common shares at a conversion price equal to 55% of the lowest trading price during the previous fifteen trading days prior to the conversion date, including the conversion date. Interest will be accrued and payable at the time of promissory note repayment. The derivative liability applied as a discount on the note was $50,000 and is being accreted over the life of the note. During the six months ended June 30, 2018, the Company issued 57,244,977 common shares with a fair value of $137,143 to convert principal balance of $50,000 and accrued interest of $309 resulting in a loss on settlement of debt of $86,834.
During the six months ended June 30, 2018, the Company accreted $50,000 of the debt discount to finance costs.
(p) On February 2, 2018, the Company issued a convertible promissory note in the principal amount of $107,500. The note is unsecured, bears interest at 10% per annum, is due on August 2, 2018, and is convertible into common shares at a conversion price equal to the lesser of the lowest trading price during the previous twenty-five trading days prior to: (i) the date of the promissory note; or (ii) the latest complete trading day prior to the conversion date. Interest will be accrued and payable at the time of promissory note repayment. The derivative liability applied as a discount on the note was $107,500 and is being accreted over the life of the note.
On June 18, 2018, the principal balance of $107,500 and accrued interest of $4,005 was reassigned to another unrelated note holder. There were no material changes to the note upon reassignment. Refer to Note 8(aa).
As at June 30, 2018, the carrying value of the note was $nil and the fair value of the derivative liability was $nil. During the six months ended June 30, 2018, the Company accreted $87,418 of the debt discount to finance costs.
(q) On March 2, 2018, the Company issued a convertible promissory note in the principal amount of $128,000. The note is unsecured, bears interest at 10% per annum, is due on March 2, 2019, and is convertible into common shares at a conversion price equal to 55% of the lowest trading price during the previous fifteen trading days prior to the conversion date, including the conversion date. Interest will be accrued and payable at the time of promissory note repayment. The derivative liability applied as a discount on the note was $128,000 and is being accreted over the life of the note.
As at June 30, 2018, the carrying value of the note was $42,082 and the fair value of the derivative liability was $210,605. During the six months ended June 30, 2018, the Company accreted $42,082 of the debt discount to finance costs.
(r) On March 2, 2018, the Company issued a convertible promissory note in the principal amount of $25,000, as partial replacement for a convertible promissory note originally issued on June 5, 2017 in the amount of $110,000. Refer to Note 8(g). The note is unsecured, bears interest at 10% per annum, is due on March 2, 2019, and is convertible into common shares at a conversion price equal to 55% of the lowest trading price during the previous fifteen trading days prior to the conversion date, including the conversion date. Interest will be accrued and payable at the time of promissory note repayment. The derivative liability applied as a discount on the note was $25,000 and is being accreted over the life of the note. During the six months ended June 30, 2018, the Company issued 45,518,437 common shares with a fair value of $131,335 for the conversion of $25,000 of principal and accrued interest of $35 resulting in a loss on settlement of debt of $106,300.
During the six months ended June 30, 2018, the Company accreted $25,000 of the debt discount to finance costs.
(s) On March 2, 2018, the Company issued a convertible promissory note in the principal amount of $111,808, as partial replacement for a convertible promissory note originally issued on September 6, 2017 in the amount of $107,000 plus accrued interest. Refer to Note 8(j). The note is unsecured, bears interest at 10% per annum, is due on March 2, 2019, and is convertible into common shares at a conversion price equal to 55% of the lowest trading price during the previous fifteen trading days prior to the conversion date, including the conversion date. Interest will be accrued and payable at the time of promissory note repayment. The derivative liability applied as a discount on the note was $25,000 and is being accreted over the life of the note. During the six months ended June 30, 2018, the Company issued 84,783,673 common shares with a fair value of $290,632 for the conversion of $93,400 of principal and $1,054 of accrued interest resulting in a loss on settlement of debt of $196,178.
As at June 30, 2018, the carrying value of the note was $4,985 and the fair value of the derivative liability was $29,902. During the six months ended June 30, 2018, the Company accreted $98,385 of the debt discount to finance costs.
(t) On March 19, 2018, the Company issued a convertible promissory note in the principal amount of up to $900,000. The note is unsecured, bears interest at 12% per annum, is due on September 19, 2018, and is convertible into common shares after 180 days from issuance date at a conversion price equal to the lessor of: (i) the lowest trading price during the previous fifteen trading days prior to the date of the promissory note; or (ii) 55% of the lowest trading price during the previous fifteen days prior to the latest complete trading day prior to the conversion date. Interest will be accrued and payable at the time of promissory note repayment.
On March 19, 2018, the Company received $270,000 pursuant to the first tranche of the agreement, which is $300,000 in the principal amount, net of the original issuance discount of $30,000. The derivative liability applied as a discount on the note was $300,000 and is being accreted over the life of the note.
As at June 30, 2018, the carrying value of the first tranche of the note was $163,043 and the fair value of the derivative liability was $423,476. During the six months ended June 30, 2018, the Company accreted $163,043 of the debt discount to finance costs.
On May 3, 2018, the Company received $146,500, net of $3,500 in legal fees, pursuant to the second tranche of the agreement, which is $166,667 in the principle amount, net of the original issuance discount of $16,667. The derivative liability applied as a discount on the note was $166,667 and is being accreted over the life of the note.
On May 3, 2018, the Company amended the convertible promissory note to include that at any time after the 100th calendar day after the funds are issued, and at the option of the holder in addition to the right of conversion, the holder may deduct daily payments from the Company’s bank account in the amount of $5,562 per calendar day or $27,812 per week until the Company has paid or the holder has converted an amount equal to the principal balance, interest, accrued interest, and default amount.
As at June 30, 2018, the carrying value of the second tranche of the note was $52,536 and the fair value of the derivative liability was $241,079. During the six months ended June 30, 2018, the Company accreted $52,536 of the debt discount to finance costs.
(u) In January 2018, the Company issued a convertible promissory note in the principal amount of $15,000 as a commitment fee. The note is unsecured, non-interest bearing until default, is due on August 16, 2018, and is convertible into common shares at a conversion price equal to 75% of the average closing trading price during the previous five trading days prior to conversion date, with a minimum of $0.00005. On March 28, 2018, the Company issued 6,230,530 common shares with a fair value of $19,937 for the conversion of $10,000 of principal resulting in a loss on settlement of debt of $9,937.
As at June 30, 2018, the carrying value of the note was $5,000 and the fair value of the derivative liability was $5,364.
(v) As at June 30, 2018, the Company owed a convertible promissory note in the principal amount of $934,939 (Cdn$1,231,128) (December 31, 2017 - $981,370 (Cdn$1,231,128)). The convertible promissory note is unsecured, bears interest at 17.2% per annum, is due on demand, and is convertible into Tags units at the average closing price of the 120 days period prior to conversion date. As at June 30, 2018, accrued interest of $604,452 (Cdn$795,960) (December 31, 2017 – $549,886(Cdn$689,832)) was recorded in accounts payable and accrued liabilities.
(w) On May 8, 2018 the Company issued a convertible note in the principal amount of $51,500. The note is unsecured, bears interest at 10% per annum, and is due on May 8, 2019. The note is convertible into common shares at a 32% discount to the lowest intra-day trading price of the Company’s common stock for the ten trading days immediately preceding the conversion date.
As at June 30, 2018, the carrying value of the note was $9,889 and the fair value of the derivative liability was $65,203. During the six months ended June 30, 2018, the Company accreted $9,889 of the debt discount to finance costs.
(x) On May 28, 2018 the Company issued a convertible note in the principal amount of $180,000. The note is unsecured, bears interest at 10% per annum, and is due on May 8, 2019. The note is convertible into common shares at a 32% discount to the lowest intra-day trading price of the Company’s common stock for the ten trading days immediately preceding the conversion date.
As at June 30, 2018, the carrying value of the note was $21,522 and the fair value of the derivative liability was $220,004. During the six months ended June 30, 2018, the Company accreted $21,522 of the debt discount to finance costs.
(y) On May 22, 2018 the Company reassigned convertible note balances from another unrelated party in the principal amount of $177,643. Refer to Note 8(k) and 8(l). The note is unsecured, bears interest at 10% per annum, became due and payable on June 18, 2018, and is convertible into common shares at a conversion price equal to the lessor of the lowest trading price during the previous twenty-five trading days prior to: (i) the date of the promissory note; or (ii) the latest complete trading day prior to the conversion date. Interest will be accrued and payable at the time of promissory note rep</t>
  </si>
  <si>
    <t>Derivative Liabilities</t>
  </si>
  <si>
    <t>Derivative Instruments and Hedging Activities Disclosure [Abstract]</t>
  </si>
  <si>
    <t xml:space="preserve">Note 9 – DERIVATIVE LIABILITIES The Company records the fair value of the of
the conversion price of the convertible debentures disclosed in Note 8 in accordance with ASC 815, Derivatives and Hedging. The
fair value of the derivative was calculated using a multi-nominal lattice model. The fair value of the derivative liabilities is
revalued on each balance sheet date with corresponding gains and losses recorded in the consolidated statement of operations. For
the six-month period ended June 30, 2018, the Company recorded a gain on the change in fair value of derivative liability of $397,517
(June 30, 2017 – $91,670). As at June 30, 2018 and December 31, 2017, the Company recorded derivative liability of $2,471,295
and $1,676,155, respectively. The following inputs and assumptions were used
to value the derivative liabilities outstanding during the period and year ended June 30, 2018 and December 31, 2017 respectively,
assuming no dividend yield:
2018 2017
Expected volatility 294 - 379 % 96 - 533 %
Risk free interest rate 1.19 - 2.15 % 0.11 - 1.76 %
Expected life (in years) 0.01 - 1.0 0.1 - 1.0 A summary of the activity of the derivative
liabilities is shown below:
$
Balance, December 31, 2016 365,944
Derivative loss due to new issuances 350,250
Mark-to-market adjustment (91,670 )
Balance, June 30, 2017 (restated) 624,524
Balance, December 31, 2017 1,676,155
Derivative loss due to new issuances 1,192,657
Mark-to-market adjustment (397,517 )
Balance, June 30, 2018 2,471,295 </t>
  </si>
  <si>
    <t>Mezzanine Equity</t>
  </si>
  <si>
    <t>Note 10 – MEZZANINE EQUITY Authorized 150,000,000 shares of undesignated preferred
stock authorized, each having a par value of $0.001 as of June 30, 2018 and December 31, 2017, respectively. Equity Transactions DSG TAG designated 5,000,000 shares as Series
A Convertible Preferred Stock (“Series A Shares”) and issued 4,309,384 Series A Shares to a company controlled by a
director of DSG TAG for conversion of its debt of $5,386,731 on October 24, 2014. The Series A Shares have no general voting rights
and carry a 5% per annum interest rate. Series A Shares that are converted to common shares are entitled to the same voting rights
as other common shareholders. The Series A Shares are subject to a redemption obligation at $1.25 per common share pursuant to
the following terms:
● On or before August 1, 2016, the Company must complete a financing for gross proceeds of at least $2.5 million and use at least $1.125 million to redeem a minimum of 900,000 Series A Shares;
● On or before September 1, 2016, the Company must complete an additional financing for gross proceeds of at least $2.5 million and use at least $1.125 million to redeem a minimum of 900,000 additional Series A Shares; and
● On or before October 1, 2016, the Company must complete an additional financing for gross proceeds of at least $5.0 million and use at least $3.14 million to redeem the remaining 2,509,384 Series A Shares. During the year ended December 31, 2015, 80,000
Series A Shares with a value of $100,000 were purchased by an unrelated third-party and exchanged for 80,000 shares of common stock
of the Company. The Series A Shares were not exchanged for securities of DSG Global, Inc. as part of the Share Exchange Agreement. The preferred shares are recorded in the consolidated
financial statements as Mezzanine Equity. On June 21, 2018, the Company entered into
a debt exchange agreement for the conversion of indebtedness totaling $6,283,766 ($7,627,303 CDN) including $5,286,731 in Series
A Shares and $997,035 in interest accrued on the Series A Shares. For consideration of settlement, the Company will designate
and issue an undetermined number of Series B Convertible Preferred Stock (“Series B Shares”) and Series E Convertible
Preferred Stock (“Series E Shares” and all outstanding Series A Shares, previously issued under conversion of debt
on October 24, 2014 , will be returned. As of June 30, 2018, the agreement has not yet closed as certain terms of the agreement
have not yet been settled.</t>
  </si>
  <si>
    <t>Common Stock</t>
  </si>
  <si>
    <t>Equity [Abstract]</t>
  </si>
  <si>
    <t>Note 11 – COMMON STOCK During the six months ended June 30, 2018 the
Company issued an aggregate of;
● 1,161,245,545 shares of common stock with a fair value of $2,975,418 upon the conversion of $811,187 of convertible debentures and accrued interest, as noted in Note 8. The Company recorded a loss on extinguishment of debt of $2,164,231 in connection with the conversions.
● 50,000,000 shares of common stock for proceeds of $81,659.
● 750,000 shares of common stock, with a fair value of $2,250, in connection with a 5% commission granted on referral of sales totaling $45,000.</t>
  </si>
  <si>
    <t>Related Party Transactions</t>
  </si>
  <si>
    <t>Related Party Transactions [Abstract]</t>
  </si>
  <si>
    <t>Note 12 – RELATED PARTY TRANSACTIONS As at June 30, 2018, the Company owed $133,264
(Cdn$175,481) (December 31, 2017 - $205,963 (Cdn$258,381)) to the President, CEO, and CFO of the Company for management fees, which
has been recorded in accounts payable and accrued liabilities. The amounts owed and owing are unsecured, non-interest bearing,
and due on demand. During the six months ended June 30, 2018 the
Company paid $69,866 (Cdn$92,000) in management fees to the President, CEO, and CFO of the Company. As at June 30, 2018, the Company owed $17,429
(Cdn$22,950) (December 31, 2017 - $4,273 (Cdn$27,950)) to a Company controlled by the son of the President, CEO, and CFO of the
Company. The balance owing has been recorded in accounts payable and accrued liabilities. The amount owing is unsecured, non-interest
bearing, and due on demand.</t>
  </si>
  <si>
    <t>Commitments and Contingencies Disclosure [Abstract]</t>
  </si>
  <si>
    <t>Note 13 – COMMITMENTS Lease Obligations On June 1, 2018, the Company signed a two year
operating lease agreement expiring on May 31, 2020 with the right to renew for an additional two year term if written notice is
provided within 120 days prior to the expiration of the current term. The annual rent for the premises in Canada is approximately
CDN $46,552 commencing on July 1, 2018. Product Warranties The Company’s product warranty costs
are part of its cost of sales based on associated material product costs, labor costs for technical support staff, and associated
overhead. The products sold are generally covered by a warranty for a period of one year. As of June 30, 2018, the Company has
set up a reserve for future warranty costs of $134,940. The Company’s past experience with warranty related costs was used
as a basis for the reserve. During the six months ended June 30, 2018, the Company recorded warranty expense of $46,273 (2017 -
$7,362). A tabular reconciliation of the Company’s
aggregate product warranty liability for the reporting periods is as follows:
Six months ended Year ended
June 30, 2018 December 31, 2017
Product warranty liability:
Opening balance $ 165,523 $ 111,715
Accruals for product warranties issued in the period 15,690 99,699
Adjustments to liabilities for pre-existing warranties (46,273 ) (45,891 )
Ending liability $ 134,940 $ 165,523 In the normal course of business, the Company
indemnifies other parties, including customers, lessors, and parties to other transactions with the Company, with respect to certain
matters. The Company has agreed to hold the other parties harmless against losses arising from a breach of representations or
covenants, or out of intellectual property infringement or other claims made against certain parties. These agreements may limit
the time within which an indemnification claim can be made and the amount of the claim. In addition, the Company has entered into
indemnification agreements with its officers and directors, and the Company’s bylaws contain similar indemnification obligations
to the Company’s agents. It is not possible to determine the maximum potential amount under these indemnification agreements
due to the Company’s limited history with prior indemnification claims and the unique facts and circumstances involved in
each particular agreement. Historically, payments made by the Company under these agreements have not had a material effect on
the Company’s operating results, financial position, or cash flows.</t>
  </si>
  <si>
    <t>Contingencies</t>
  </si>
  <si>
    <t>Note 14 – CONTINGENCIES A director of the Company, representing his
company, Adore Creative Agency Inc. (“Adore”), has filed a notice of default on March 31, 2016, in regard to a related
party convertible note issued by the Company. The note was issued in lieu of marketing services and has a maturity date of March
31, 2016. The Company has countersued Adore for failure to provide services as obligated under the terms and agreement of the convertible
note, and in addition for damages as a result. On September 7, 2016, Chetu Inc. filed a Complaint
for Damage in Florida to recover an unpaid invoice amount of $27,335 plus interest of $4,939. The invoice was not paid due to a
service dispute. On May 24, 2017, the Company received a notice
of default from Coastal Investment Partners LLC (“Coastal”), on three 8% convertible promissory notes issued by the
Company in aggregate principal amount of $261,389 and commenced a lawsuit on June 12, 2017 in the United States District Court,
Southern District of New York. Coastal alleges that the Company failed to deliver shares of common stock underlying the Coastal
notes, and thus giving rise to an event of default. Coastal seeks damages in excess of $250,000 for breach of contact damages,
and legal fees incurred by Coastal with respect to the lawsuit. This action is still pending. On October 10, 2017, a vendor filed a complaint
for Breach of Contract with Superior Court of the State of California. The Complainant is alleging that it is contractually owed
1,848,130 shares of the Company’s common stock and is seeking damages of $270,000. In addition, a related vendor filed in
the same filing a complaint for $72,000 as part of a consulting agreement the Company executed. No accrual has been recorded because
the Company is of the opinion that no obligation exists since the vendors have not performed their contractual duties. On February 9, 2017, the Company received a
notice of default from Auctus Fund LLC (“Auctus”), on a 12% convertible promissory note issued to the Company in the
principal amount of $75,000 and commenced a lawsuit on February 2, 2018 in the United States District Court, District of Massachusetts.
Auctus alleges that the Company failed to honor a conversion notice under the terms of the note, and thus giving rise to an event
of default. Auctus seeks damages in excess of $306,681, which consists of the principal amount of the note, liquidated damages,
and default interest, and legal fees incurred by Auctus with respect to the lawsuit. On June 1, 2018 the remaining $58,167 note
balance, including principal and interest, was reassigned to another unrelated note holder and the note was extinguished. Refer
to Note 8(e) and 8(z). On April 9, 2018, the Company received a share-reserve
increase letter from JSJ Investments Inc. (“JSJ”) pursuant to the terms of a 10% convertible promissory note issued
to the Company in the principal amount of $135,000. On April 24, 2018, the Company received a notice of default from JSJ for failure
to comply with the share-reserve increase and on April 30, 2018 demanded payment in full of the default amount totaling $172,845.
On May 7, 2018, JSJ commenced a lawsuit in the United States District Court, District of Dallas County, Texas. JSJ alleges that
the Company failed to comply with the share-reserve increase letter, thus giving rise to an event of default, and failed to pay
the outstanding default amount due under the terms of the note. JSJ seeks damages in excess of $200,000 but not more than $1,000,000,
which consists of the principal amount of the note, default interest, and legal fees incurred by JSJ with respect to the lawsuit.
This action is still pending.</t>
  </si>
  <si>
    <t>Revision of Prior Year Financial Statements</t>
  </si>
  <si>
    <t>Accounting Changes and Error Corrections [Abstract]</t>
  </si>
  <si>
    <t>Note 15 – REVISION OF PRIOR YEAR FINANCIAL STATEMENTS While preparing the interim condensed consolidated
financial statements for the period ending March 31, 2018, the Company noted that there was a revision of the fair value of the
derivative liabilities and during the period ended June 30, 2018, determined that no non-controlling interest exists. Accordingly,
the Company has revised its consolidated financial statements as at and for the year ended December 31, 2017 to reflect the change
in fair value of derivative liabilities and retained earnings during the period and the fair value of the derivative liabilities
and retained earnings as at December 31, 2017. This revision resulted in an increase to retained earnings of 1,819,564, an increase
to net loss of $720,424 and an increase to net loss per share of $0.01. There was no impact on the consolidated statement of cash
flows. In accordance with the guidance provided by the SEC’s Staff Accounting Bulletin 99, Materiality and Staff Accounting
Bulletin No. 108, Considering the Effects of Prior Year Misstatements when Quantifying Misstatements in Current Year Financial
Statements The impact of the revision as at December 31, 2017 and for the year
then ended is summarized below: Consolidated Balance Sheet
As at December 31, 2017
As reported $
Adjustment $
As restated $
LIABILITIES AND STOCKHOLDERS’ DEFICIT
Current Liabilities
Derivative liabilities 1,191,396 484,759 1,676,155
Total Current Liabilities 8,061,842 484,759 8,546,601
Total Liabilities 8,061,842 484,759 8,546,601
Stockholders’ Equity
Deficit (30,409,853 ) (1,819,564 ) (32,229,417 )
Noncontrolling interest (1,334,805 ) 1,334,805 -
Total Stockholders’ Deficit (13,257,858 ) (484,759 ) (13,742,617 ) Consolidated Statement of Operations and
Comprehensive Loss
Year ended December 31, 2017
As reported $
Adjustment $
As restated $
Other income (expense)
Change in fair value of derivative liabilities (340,227 ) (484,759 ) (824,986 )
Total other income (expense) (1,987,202 ) (484,759 ) (2,471,961 )
Net loss for the year (3,632,072 ) (484,759 ) (4,116,831 )
Net loss attributed to non-controlling interest 235,665 (235,665 ) -
Comprehensive loss (3,819,809 ) (720,424 ) (4,540,233 ) Consolidated Statement of Stockholders’
Equity
Year ended December 31, 2017
As reported $ Adjustment $ As restated $
Deficit (30,409,853 ) (1,819,564 ) (32,229,417 )
Non-controlling interest (1,334,805 ) 1,334,805 -
Stockholders’ Equity (13,257,858 ) (484,759 ) (13,742,617 ) Consolidated Statement of Cash Flows
Year ended December 31, 2017
As reported $
Adjustment $
As restated $
Operating activities
Net loss (3,632,072 ) (484,759 ) (4,116,831 )
Adjustments to reconcile net loss to net cash used in operating activities:
Change in fair value of derivative liabilities (340,227 ) (484,759 ) (824,986 )</t>
  </si>
  <si>
    <t>Subsequent Events</t>
  </si>
  <si>
    <t>Subsequent Events [Abstract]</t>
  </si>
  <si>
    <t>Note 16 – SUBSEQUENT EVENTS On July 2, 2018, the Company issued 63,055,661
shares of common stock to settle $39,092 in convertible debentures. On July 3, 2018, the Company issued a second
amendment to the convertible promissory note, dated March 19, 2018, which supersedes any provisions to the contrary, to include
that at any time after the 115 th On July 6, 2018, the Company received a notice
of conversion to issue 44,000,000 shares of common stock to settle $25,300 in convertible debentures. On July 16, 2018, the Company received $125,000,
net of $3,500 in legal fees which is $198,333 in the principal amount, net of the original issuance discount of $19,833 and $50,000
payable to the holder for the Company’s benefit, pursuant to the third tranche of the convertible promissory note dated March
19, 2018. On July 19, 2018, the Company received a notice
of conversion to issue 19,095,964 shares of common stock to settle $10,503 in convertible debentures. On July 24, 2018, the Company issued 57,000,000
shares of common stock to settle outstanding convertible debentures. On July 25, 2018, the Company received a notice
of conversion to issue 42,502,808 shares of common stock to settle $21,039 in convertible debentures. On August 1, 2018, the Company received a notice
of conversion to issue 38,323,242 shares of common stock to settle $12,647 in convertible debentures. On August 2, 2018, the Company issued 74,000,000
shares of common stock to settle outstanding convertible debentures. On August 8, 2018, the Company received a
notice of conversion to issue 41,593,424 shares of common stock to settle $13,726 in convertible debentures.</t>
  </si>
  <si>
    <t>Summary of Significant Accounting Policies (Policies)</t>
  </si>
  <si>
    <t>Basis of Presentation</t>
  </si>
  <si>
    <t>Basis of Presentation The accompanying interim condensed consolidated
financial statements have been prepared in conformity with generally accepted accounting principles in the United States (“US
GAAP”) for interim financial information and with the instructions to Form 10-Q and Article 10 of Regulation S-X. Certain information and footnote disclosures
normally included in these interim condensed consolidated financial statements prepared in accordance with U.S. GAAP have been
condensed or omitted pursuant to U.S. GAAP rules and regulations for presentation of interim financial information. Therefore,
the unaudited condensed interim consolidated financial statements should be read in conjunction with the financial statements
and the notes thereto, included in the Company’s Annual Report on the Form 10-K for the year ended December 31, 2017. Current
and future financial statements may not be directly comparable to the Company’s historical financial statements. However,
except as disclosed herein, there have been no material changes in the information disclosed in the notes to the financial statements
for the year ended December 31, 2017 included in the Company’s Annual Report on Form 10-K filed with the Securities and
Exchange Commission. In the opinion of Management, all adjustments considered necessary for a fair presentation, consisting solely
of normal recurring adjustments, have been made. Operating results for the three and six months ended June 30, 2018 are not necessarily
indicative of the results that may be expected for the year ending December 31, 2018.</t>
  </si>
  <si>
    <t>Principles of Consolidation</t>
  </si>
  <si>
    <t>Principles of Consolidation These interim condensed consolidated financial
statements include the accounts of DSG Global Inc., its subsidiary DSG Tag Systems, Inc., and its wholly owned subsidiary DSG
Tag Systems International, Ltd., collectively referred to as the Company. For all periods presented, all significant intercompany
accounts, transactions and profits have been eliminated in the consolidated financial statements and corporate administrative
costs are not allocated to subsidiaries.</t>
  </si>
  <si>
    <t>Use of Estimates</t>
  </si>
  <si>
    <t>Use of Estimates The preparation of these interim condensed
consolidated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Estimates and assumptions are reviewed periodically, and the effects of revisions are reflected in the condensed consolidated
financial statements in the period they are determined.</t>
  </si>
  <si>
    <t>Recently Issued Accounting Pronouncements</t>
  </si>
  <si>
    <t>Recently Issued Accounting Pronouncements Applicable for fiscal years beginning after
December 15, 2018: In May 2014, the FASB issued Accounting Standards
Update (“ASU”) No. 2014-09, “Revenue from Contracts with Customers”. This new standard replaces most of
the existing revenue recognition guidance in U.S. GAAP permits the use of either the retrospective or cumulative effect transition
method. The new standard, as amended, became effective in the first quarter of fiscal year 2018. The Company adopted the standard
using the modified retrospective method. There was no effect for any adjustments to retained earnings (accumulated deficit) upon
adoption of the standard on January 1, 2018. In March 2017, the Financial Accounting Standards
Board (“FASB”) issued ASC 2017-08 “ Receivables – Nonrefundable Fees and Other Costs (Subtopic 310-20)
– Premium Amortization on Purchased Callable Debt Securities” In July 2017, the Financial Accounting Standards
Board (“FASB”) issued ASC 2017-11 “ Earnings Per Share (Topic 260), Distinguishing Liability from Equity (Topic
480), and Derivatives and Hedging (Topic 815) – (i) Accounting for Certain Financial Instruments with Down Round Features
(ii) Replace of the Indefinite Deferral for Mandatorily Redeemable Financial Instruments. In February 2016, the FASB issued ASU No. 2016-02,
“Leases (Topic 842).” This accounting standard seeks to increase transparency and comparability among organizations
by recognizing lease assets and lease liabilities on the balance sheet and disclosing key information about leasing arrangements.
Current US GAAP does not require lessees to recognize assets and liabilities arising from operating leases on the balance sheet.
This standard also provides guidance from the lessees’ perspective on how to determine if a lease is an operating lease or
a financing lease and the differences in accounting for each. In January 2018, the FASB issued ASU No. 2018-01, which allows for
an entity to elect an optional transition practical expedient for land easements that exist or expired before adoption of Topic
842. The adoption of this standard is required for interim and fiscal periods beginning after December 15, 2018 and it is required
to be applied using the modified retrospective approach. Early adoption is permitted. The Company is currently evaluating the impact
of the above standards on their consolidated financial statement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Going Concern</t>
  </si>
  <si>
    <t>Going Concern As reflected in the accompanying financial
statements, the Company incurred a net loss of $4,321,407 for the six month period ended June 30, 2018 and has a working capital
deficit of $9,462,878 and an accumulated deficit of $36,550,824 as of June 30, 2018. While the Company is attempting to grow revenues,
improve margins, and lower costs, the Company’s cash position may not be sufficient to support the Company’s daily
operations. Management is seeking to raise additional funds by way of a public or private offering. Management believes that the
actions presently being taken to further implement its business plan and generate revenues provide the opportunity for the Company
to continue as a going concern. While the Company believes in the viability of its strategy to generate revenues and in its ability
to raise additional funds, there can be no assurances to that effect. The ability of the Company to continue as a going concern
is dependent upon the Company’s ability to further implement its business plan and generate revenues. These factors raise substantial doubt regarding
the Company’s ability to continue as a going concern. These interim condensed consolidated financial statements do not include
any adjustments that might be necessary if the Company is unable to continue as a going concern.</t>
  </si>
  <si>
    <t>Reclassification</t>
  </si>
  <si>
    <t>Reclassification Certain prior year amounts have been reclassified
for consistency with the current period presentation. These reclassifications had no effect on the reported results of operations
or cash flows.</t>
  </si>
  <si>
    <t>Trade Receivables, Net (Tables)</t>
  </si>
  <si>
    <t>Schedule of Trade Receivables, Net</t>
  </si>
  <si>
    <t xml:space="preserve">As of June 30, 2018 and December 31, 2017,
trade receivables consisted of the following:
June 30, 2018 December 31, 2017
Trade receivables $ 116,365 $ 52,373
Allowance for bad debts (15,785) (28,637)
Total trade receivables, net $ 100,580 $ 23,736 </t>
  </si>
  <si>
    <t>Fixed Assets (Tables)</t>
  </si>
  <si>
    <t>Schedule of Fixed Assets</t>
  </si>
  <si>
    <t xml:space="preserve">As of June 30, 2018, and December 31, 2017,
fixed assets consisted of the following:
June 30, 2018 December 31, 2017
Furniture and equipment $ 16,162 $ 17,914
Computer equipment 25,320 26,435
Accumulated depreciation (39,414 ) (43,385 )
$ 2,068 $ 964 </t>
  </si>
  <si>
    <t>Schedule of Equipment On lease</t>
  </si>
  <si>
    <t xml:space="preserve">As of June 30, 2018, and December 31, 2017,
equipment on lease consisted of the following:
June 30, 2018 December 31, 2017
Tags $ 125,353 $ 124,314
Text 27,705 27,475
Touch 22,950 22,759
Accumulated depreciation (169,568) (159,734)
$ 6,440 $ 14,814 </t>
  </si>
  <si>
    <t>Intangible Assets (Tables)</t>
  </si>
  <si>
    <t>Schedule of Intangible Assets</t>
  </si>
  <si>
    <t xml:space="preserve">Intangible assets consist of the following
as of June 30, 2018 and December 31, 2017:
June 30, 2018 December 31, 2017
Intangible asset – patent $ 22,353 $ 21,253
Accumulated depreciation (6,452) (5,858)
$ 15,901 $ 15,395 </t>
  </si>
  <si>
    <t>Trade and Other Payables (Tables)</t>
  </si>
  <si>
    <t>Schedule of Trade and Other Payables</t>
  </si>
  <si>
    <t xml:space="preserve">As of June 30, 2018 and December 31, 2017,
trade and other payables consist of the following:
June 30, 2018 December 31, 2017
Trade payables $ 1,130,520 $ 1,121,841
Accrued expenses 217,410 255,542
Accrued interest 2,159,516 1,889,537
Other liabilities 1,666 61,931
Total trade and other payables $ 3,509,112 $ 3,328,851 </t>
  </si>
  <si>
    <t>Loans Payable (Tables)</t>
  </si>
  <si>
    <t>Schedule of Loans Payable</t>
  </si>
  <si>
    <t xml:space="preserve">As of June 30, 2018 and December 31, 2017,
loans payable consisted of the following:
Loans Payable June 30, 2018 December 31, 2017
Unsecured, due on demand, interest 15% per annum $ 189,854 $ 199,283
Unsecured, due on demand, interest 36% per annum 46,444 48,751
Unsecured, loan payable, due on demand, interest 18% per annum 317,500 317,500
Unsecured, loan payable, fee for services payable on the original loan amount of 5% by May 6, 2016, 10% payable by June 5, 2016, or 20% payable by July 5, 2016 68,346 71,741
Unsecured, loan payable, interest 10% per annum, with a minimum interest amount of $25,000, due July 22, 2016. 250,000 250,000
Total current portion $ 872,144 $ 887,275 </t>
  </si>
  <si>
    <t>Derivative Liabilities (Tables)</t>
  </si>
  <si>
    <t>Schedule of Assumptions Used Derivative Liabilities</t>
  </si>
  <si>
    <t xml:space="preserve">The following inputs and assumptions were used
to value the derivative liabilities outstanding during the period and year ended June 30, 2018 and December 31, 2017 respectively,
assuming no dividend yield:
2018 2017
Expected volatility 294 - 379 % 96 - 533 %
Risk free interest rate 1.19 - 2.15 % 0.11 - 1.76 %
Expected life (in years) 0.01 - 1.0 0.1 - 1.0 </t>
  </si>
  <si>
    <t>Schedule of Derivative Liabilities Activity</t>
  </si>
  <si>
    <t xml:space="preserve">A summary of the activity of the derivative
liabilities is shown below:
$
Balance, December 31, 2016 365,944
Derivative loss due to new issuances 350,250
Mark-to-market adjustment (91,670 )
Balance, June 30, 2017 (restated) 624,524
Balance, December 31, 2017 1,676,155
Derivative loss due to new issuances 1,192,657
Mark-to-market adjustment (397,517 )
Balance, June 30, 2018 2,471,295 </t>
  </si>
  <si>
    <t>Commitments (Tables)</t>
  </si>
  <si>
    <t>Schedule of Warranty Liability</t>
  </si>
  <si>
    <t xml:space="preserve">A tabular reconciliation of the Company’s
aggregate product warranty liability for the reporting periods is as follows:
Six months ended Year ended
June 30, 2018 December 31, 2017
Product warranty liability:
Opening balance $ 165,523 $ 111,715
Accruals for product warranties issued in the period 15,690 99,699
Adjustments to liabilities for pre-existing warranties (46,273 ) (45,891 )
Ending liability $ 134,940 $ 165,523 </t>
  </si>
  <si>
    <t>Revision of Prior Year Financial Statements (Tables)</t>
  </si>
  <si>
    <t>Schedule of Changes in Financial Statements</t>
  </si>
  <si>
    <t>Consolidated Balance Sheet
As at December 31, 2017
As reported $
Adjustment $
As restated $
LIABILITIES AND STOCKHOLDERS’ DEFICIT
Current Liabilities
Derivative liabilities 1,191,396 484,759 1,676,155
Total Current Liabilities 8,061,842 484,759 8,546,601
Total Liabilities 8,061,842 484,759 8,546,601
Stockholders’ Equity
Deficit (30,409,853 ) (1,819,564 ) (32,229,417 )
Noncontrolling interest (1,334,805 ) 1,334,805 -
Total Stockholders’ Deficit (13,257,858 ) (484,759 ) (13,742,617 ) Consolidated Statement of Operations and
Comprehensive Loss
Year ended December 31, 2017
As reported $
Adjustment $
As restated $
Other income (expense)
Change in fair value of derivative liabilities (340,227 ) (484,759 ) (824,986 )
Total other income (expense) (1,987,202 ) (484,759 ) (2,471,961 )
Net loss for the year (3,632,072 ) (484,759 ) (4,116,831 )
Net loss attributed to non-controlling interest 235,665 (235,665 ) -
Comprehensive loss (3,819,809 ) (720,424 ) (4,540,233 ) Consolidated Statement of Stockholders’
Equity
Year ended December 31, 2017
As reported $ Adjustment $ As restated $
Deficit (30,409,853 ) (1,819,564 ) (32,229,417 )
Non-controlling interest (1,334,805 ) 1,334,805 -
Stockholders’ Equity (13,257,858 ) (484,759 ) (13,742,617 ) Consolidated Statement of Cash Flows
Year ended December 31, 2017
As reported $
Adjustment $
As restated $
Operating activities
Net loss (3,632,072 ) (484,759 ) (4,116,831 )
Adjustments to reconcile net loss to net cash used in operating activities:
Change in fair value of derivative liabilities (340,227 ) (484,759 ) (824,986 )</t>
  </si>
  <si>
    <t>Summary of Significant Accounting Policies (Details Narrative) - USD ($)</t>
  </si>
  <si>
    <t>Working capital deficit</t>
  </si>
  <si>
    <t>Accumulated deficit</t>
  </si>
  <si>
    <t>Trade Receivables, Net - Schedule of Trade Receivables, Net (Details) - USD ($)</t>
  </si>
  <si>
    <t>Trade receivables</t>
  </si>
  <si>
    <t>Allowance for bad debts</t>
  </si>
  <si>
    <t>Total trade receivables, net</t>
  </si>
  <si>
    <t>Fixed Assets (Details Narrative) - USD ($)</t>
  </si>
  <si>
    <t>Depreciation expense</t>
  </si>
  <si>
    <t>Fixed Assets - Schedule of Fixed Assets (Details) - USD ($)</t>
  </si>
  <si>
    <t>Summary Of Significant Accounting Policies [Line Items]</t>
  </si>
  <si>
    <t>Accumulated depreciation</t>
  </si>
  <si>
    <t>Fixed assets equipment, Net</t>
  </si>
  <si>
    <t>Furniture and Equipment [Member]</t>
  </si>
  <si>
    <t>Fixed assets equipment, Gross</t>
  </si>
  <si>
    <t>Computer Equipment [Member]</t>
  </si>
  <si>
    <t>Fixed Assets - Schedule of Equipment On lease (Details) - USD ($)</t>
  </si>
  <si>
    <t>Fixed assets and equipment on lease, net</t>
  </si>
  <si>
    <t>Tags [Member]</t>
  </si>
  <si>
    <t>Fixed assets and equipment on lease, gross</t>
  </si>
  <si>
    <t>Text [Member]</t>
  </si>
  <si>
    <t>Touch [Member]</t>
  </si>
  <si>
    <t>Intangible Assets (Details Narrative) - Patents [Member]</t>
  </si>
  <si>
    <t>Finite-Lived Intangible Assets [Line Items]</t>
  </si>
  <si>
    <t>Patent estimated useful life</t>
  </si>
  <si>
    <t>20 years</t>
  </si>
  <si>
    <t>Amortization method</t>
  </si>
  <si>
    <t>straight-line basis</t>
  </si>
  <si>
    <t>Intangible Assets - Schedule of Intangible Assets (Details) - USD ($)</t>
  </si>
  <si>
    <t>Intangible asset - patent costs, gross</t>
  </si>
  <si>
    <t>Intangible assets , net</t>
  </si>
  <si>
    <t>Trade and Other Payables - Schedule of Trade and Other Payables (Details) - USD ($)</t>
  </si>
  <si>
    <t>Trade payables</t>
  </si>
  <si>
    <t>Accrued expenses</t>
  </si>
  <si>
    <t>Accrued interest</t>
  </si>
  <si>
    <t>Other liabilities</t>
  </si>
  <si>
    <t>Total trade and other payables</t>
  </si>
  <si>
    <t>Loans Payable - Schedule of Loans Payable (Details) - USD ($)</t>
  </si>
  <si>
    <t>Line of Credit Facility [Line Items]</t>
  </si>
  <si>
    <t>Loans Payable Current</t>
  </si>
  <si>
    <t>Loans Payable [Member]</t>
  </si>
  <si>
    <t>Loans Payable One [Member]</t>
  </si>
  <si>
    <t>Loans Payable Two [Member]</t>
  </si>
  <si>
    <t>Loans Payable Three [Member]</t>
  </si>
  <si>
    <t>Loans Payable Four [Member]</t>
  </si>
  <si>
    <t>Loans Payable - Schedule of Loans Payable (Details) (Parenthetical) - USD ($)</t>
  </si>
  <si>
    <t>12 Months Ended</t>
  </si>
  <si>
    <t>Interest per annum</t>
  </si>
  <si>
    <t>15.00%</t>
  </si>
  <si>
    <t>36.00%</t>
  </si>
  <si>
    <t>18.00%</t>
  </si>
  <si>
    <t>Loans Payable Three [Member] | May 6, 2016 [Member]</t>
  </si>
  <si>
    <t>5.00%</t>
  </si>
  <si>
    <t>Loans Payable Three [Member] | June 5, 2016 [Member]</t>
  </si>
  <si>
    <t>10.00%</t>
  </si>
  <si>
    <t>Loans Payable Three [Member] | July 5, 2016 [Member]</t>
  </si>
  <si>
    <t>20.00%</t>
  </si>
  <si>
    <t>Minimum interest amount</t>
  </si>
  <si>
    <t>Loan payable due date</t>
  </si>
  <si>
    <t>Jul. 22,
		2016</t>
  </si>
  <si>
    <t>Convertible Loans Payable (Details Narrative)</t>
  </si>
  <si>
    <t>Jun. 21, 2018USD ($)</t>
  </si>
  <si>
    <t>Jun. 21, 2018CAD ($)</t>
  </si>
  <si>
    <t>Jun. 18, 2018USD ($)</t>
  </si>
  <si>
    <t>Jun. 01, 2018USD ($)</t>
  </si>
  <si>
    <t>May 28, 2018USD ($)</t>
  </si>
  <si>
    <t>May 22, 2018USD ($)</t>
  </si>
  <si>
    <t>May 08, 2018USD ($)</t>
  </si>
  <si>
    <t>May 03, 2018USD ($)</t>
  </si>
  <si>
    <t>Mar. 28, 2018USD ($)shares</t>
  </si>
  <si>
    <t>Mar. 19, 2018USD ($)</t>
  </si>
  <si>
    <t>Mar. 02, 2018USD ($)</t>
  </si>
  <si>
    <t>Feb. 02, 2018USD ($)</t>
  </si>
  <si>
    <t>Jan. 19, 2018USD ($)</t>
  </si>
  <si>
    <t>Jan. 18, 2018USD ($)</t>
  </si>
  <si>
    <t>Dec. 29, 2017USD ($)shares</t>
  </si>
  <si>
    <t>Dec. 27, 2017USD ($)shares</t>
  </si>
  <si>
    <t>Dec. 18, 2017USD ($)</t>
  </si>
  <si>
    <t>Nov. 22, 2017USD ($)shares</t>
  </si>
  <si>
    <t>Nov. 13, 2017USD ($)shares</t>
  </si>
  <si>
    <t>Nov. 07, 2017USD ($)shares</t>
  </si>
  <si>
    <t>Nov. 02, 2017USD ($)shares</t>
  </si>
  <si>
    <t>Oct. 31, 2017USD ($)shares</t>
  </si>
  <si>
    <t>Oct. 30, 2017USD ($)</t>
  </si>
  <si>
    <t>Oct. 27, 2017USD ($)shares</t>
  </si>
  <si>
    <t>Oct. 26, 2017USD ($)shares</t>
  </si>
  <si>
    <t>Oct. 25, 2017USD ($)shares</t>
  </si>
  <si>
    <t>Oct. 23, 2017USD ($)shares</t>
  </si>
  <si>
    <t>Oct. 20, 2017USD ($)shares</t>
  </si>
  <si>
    <t>Oct. 19, 2017USD ($)shares</t>
  </si>
  <si>
    <t>Oct. 18, 2017USD ($)shares</t>
  </si>
  <si>
    <t>Oct. 11, 2017USD ($)shares</t>
  </si>
  <si>
    <t>Oct. 10, 2017USD ($)shares</t>
  </si>
  <si>
    <t>Sep. 07, 2017USD ($)shares</t>
  </si>
  <si>
    <t>Sep. 06, 2017USD ($)</t>
  </si>
  <si>
    <t>Aug. 17, 2017USD ($)</t>
  </si>
  <si>
    <t>Jul. 28, 2017USD ($)shares</t>
  </si>
  <si>
    <t>Jul. 24, 2017USD ($)shares</t>
  </si>
  <si>
    <t>Jul. 17, 2017USD ($)$ / sharesshares</t>
  </si>
  <si>
    <t>Jun. 05, 2017USD ($)</t>
  </si>
  <si>
    <t>May 25, 2017USD ($)</t>
  </si>
  <si>
    <t>May 24, 2017USD ($)shares</t>
  </si>
  <si>
    <t>May 08, 2017USD ($)shares</t>
  </si>
  <si>
    <t>Apr. 03, 2017USD ($)shares</t>
  </si>
  <si>
    <t>Jan. 18, 2017USD ($)</t>
  </si>
  <si>
    <t>Jan. 10, 2017USD ($)</t>
  </si>
  <si>
    <t>Dec. 21, 2016USD ($)</t>
  </si>
  <si>
    <t>Nov. 10, 2016USD ($)$ / shares</t>
  </si>
  <si>
    <t>Nov. 07, 2016USD ($)</t>
  </si>
  <si>
    <t>Jan. 31, 2018USD ($)$ / shares</t>
  </si>
  <si>
    <t>Jun. 30, 2018USD ($)</t>
  </si>
  <si>
    <t>Jun. 30, 2017USD ($)</t>
  </si>
  <si>
    <t>Jun. 30, 2018USD ($)shares</t>
  </si>
  <si>
    <t>Dec. 31, 2017USD ($)</t>
  </si>
  <si>
    <t>Jun. 30, 2018CAD ($)</t>
  </si>
  <si>
    <t>Dec. 31, 2017CAD ($)</t>
  </si>
  <si>
    <t>May 07, 2017</t>
  </si>
  <si>
    <t>Aug. 25, 2015USD ($)$ / shares</t>
  </si>
  <si>
    <t>Mar. 31, 2015USD ($)$ / shares</t>
  </si>
  <si>
    <t>Number of common shares issued for conversion, value</t>
  </si>
  <si>
    <t>Gain / Loss on settlement of debt</t>
  </si>
  <si>
    <t>Fair value of common shares issued</t>
  </si>
  <si>
    <t>CAD [Member]</t>
  </si>
  <si>
    <t>Convertible Note [Member]</t>
  </si>
  <si>
    <t>Debt instrument face value</t>
  </si>
  <si>
    <t>Debt instrument unsecured bears interest</t>
  </si>
  <si>
    <t>12.00%</t>
  </si>
  <si>
    <t>Proceeds from convertible debt</t>
  </si>
  <si>
    <t>Convertible debt agreement value</t>
  </si>
  <si>
    <t>Debt instrument, description</t>
  </si>
  <si>
    <t>(i) 60% multiplied by the lowest trading price (representing a discount rate of 40%) during the previous twenty-five trading day period ending on the latest complete trading day prior to the date of the note; and (ii) the variable conversion price which means 50% multiplied by the lowest trading price (representing a discount rate of 50%) during the previous twenty five trading day period ending on the latest complete trading day prior to the conversion date.</t>
  </si>
  <si>
    <t>Number of common shares issued for conversion | shares</t>
  </si>
  <si>
    <t>Fair value of derivative liability</t>
  </si>
  <si>
    <t>Discount on notes</t>
  </si>
  <si>
    <t>Deferred financing fees</t>
  </si>
  <si>
    <t>Debt maturity date</t>
  </si>
  <si>
    <t>Oct. 18,
		2017</t>
  </si>
  <si>
    <t>Dec. 21,
		2017</t>
  </si>
  <si>
    <t>Lowest trading price, percentage</t>
  </si>
  <si>
    <t>60.00%</t>
  </si>
  <si>
    <t>50.00%</t>
  </si>
  <si>
    <t>Debt instrument penalty interest</t>
  </si>
  <si>
    <t>Default fees</t>
  </si>
  <si>
    <t>Debt conversion fees</t>
  </si>
  <si>
    <t>Debt principal payments</t>
  </si>
  <si>
    <t>Derivative liability</t>
  </si>
  <si>
    <t>Debt discount rate</t>
  </si>
  <si>
    <t>40.00%</t>
  </si>
  <si>
    <t>Debt discount</t>
  </si>
  <si>
    <t>New Convertible Note [Member]</t>
  </si>
  <si>
    <t>Convertible Promissory Note [Member]</t>
  </si>
  <si>
    <t>8.00%</t>
  </si>
  <si>
    <t>Debt conversion price per share | $ / shares</t>
  </si>
  <si>
    <t xml:space="preserve">Conversion price equal to the lessor of the lowest trading price during the previous twenty-five trading days prior to: (i) the date of the promissory note; or (ii) the latest complete trading day prior to the conversion date. Interest will be accrued and payable at the time of promissory note repayment. </t>
  </si>
  <si>
    <t>Conversion price equal to the lessor of the lowest trading price during the previous twenty-five trading days prior to: (i) the date of the promissory note; or (ii) the latest complete trading day prior to the conversion date. Interest will be accrued and payable at the time of promissory note repayment.</t>
  </si>
  <si>
    <t>Conversion price equal to the lessor of the lowest trading price during the previous twenty-five trading days prior to: (i) the date of the promissory note; or (ii) the latest complete trading day prior to the conversion date.</t>
  </si>
  <si>
    <t xml:space="preserve">(i) 55% multiplied by the lowest trading price during the previous twenty trading day period ending on the latest complete trading day prior to the date of this note and (ii) $0.061. </t>
  </si>
  <si>
    <t>(i) 55% multiplied by the lowest trading price during the previous twenty-five trading day period ending on the latest complete trading day prior to the date of this note and (ii) the alternate conversion price which means 55% multiplied by the lowest trading price during the previous twenty-five trading day period ending on the latest complete trading day prior to the conversion date</t>
  </si>
  <si>
    <t>(i) 55% multiplied by the lowest trading price during the previous twenty-five trading day period ending on the latest complete trading day prior to the date of this note and (ii) the alternate conversion price which means 55% multiplied by the lowest trading price during the previous twenty-five trading day period ending on the latest complete trading day prior to the conversion date. Interest will be accrued and payable at the time of promissory note repayment.</t>
  </si>
  <si>
    <t>Jun. 18,
		2018</t>
  </si>
  <si>
    <t>Apr. 30,
		2018</t>
  </si>
  <si>
    <t>Mar. 6,
		2018</t>
  </si>
  <si>
    <t>Aug. 16,
		2018</t>
  </si>
  <si>
    <t>Jul. 17,
		2018</t>
  </si>
  <si>
    <t>Dec. 5,
		2017</t>
  </si>
  <si>
    <t>Oct. 3,
		2017</t>
  </si>
  <si>
    <t>58.00%</t>
  </si>
  <si>
    <t>55.00%</t>
  </si>
  <si>
    <t>Note extinguishment amount</t>
  </si>
  <si>
    <t>Convertible Promissory Note One [Member]</t>
  </si>
  <si>
    <t>Convertible Promissory Note Two [Member]</t>
  </si>
  <si>
    <t>Convertible Promissory Note Three [Member]</t>
  </si>
  <si>
    <t>Convertible Promissory Note Four [Member]</t>
  </si>
  <si>
    <t>Convertible Promissory Note Five [Member]</t>
  </si>
  <si>
    <t>Convertible Promissory Note Six [Member]</t>
  </si>
  <si>
    <t>Convertible Promissory Note Seven [Member]</t>
  </si>
  <si>
    <t>Jul. 18,
		2018</t>
  </si>
  <si>
    <t>Convertible Promissory Note Eight [Member]</t>
  </si>
  <si>
    <t>Jan. 19,
		2019</t>
  </si>
  <si>
    <t>Convertible Promissory Note Nine [Member]</t>
  </si>
  <si>
    <t>Convertible Promissory Note Ten [Member]</t>
  </si>
  <si>
    <t>Aug. 2,
		2018</t>
  </si>
  <si>
    <t>Convertible Promissory Note Eleven [Member]</t>
  </si>
  <si>
    <t>Mar. 2,
		2019</t>
  </si>
  <si>
    <t>Convertible Promissory Note Twelve [Member]</t>
  </si>
  <si>
    <t>Convertible Promissory Note Thirteen [Member]</t>
  </si>
  <si>
    <t>Convertible Promissory Note Fourteen [Member]</t>
  </si>
  <si>
    <t>Debt original issue discount</t>
  </si>
  <si>
    <t>16666700.00%</t>
  </si>
  <si>
    <t>3000000.00%</t>
  </si>
  <si>
    <t>Sep. 19,
		2018</t>
  </si>
  <si>
    <t>Debt instrument periodic payment per week</t>
  </si>
  <si>
    <t>Legal fees</t>
  </si>
  <si>
    <t>Convertible Promissory Note Fourteen [Member] | First Tranche [Member]</t>
  </si>
  <si>
    <t>Convertible Promissory Note Fourteen [Member] | Second Tranche [Member]</t>
  </si>
  <si>
    <t>Convertible Promissory Note Fifteen [Member]</t>
  </si>
  <si>
    <t>75.00%</t>
  </si>
  <si>
    <t>Convertible Promissory Note Sixteen [Member]</t>
  </si>
  <si>
    <t>17.20%</t>
  </si>
  <si>
    <t>Convertible Promissory Note Sixteen [Member] | CAD [Member]</t>
  </si>
  <si>
    <t>Convertible Promissory Note Seventeen [Member]</t>
  </si>
  <si>
    <t>May 8,
		2019</t>
  </si>
  <si>
    <t>32.00%</t>
  </si>
  <si>
    <t>Convertible Promissory Note Eighteen [Member]</t>
  </si>
  <si>
    <t>Convertible Promissory Note Nineteen [Member]</t>
  </si>
  <si>
    <t>Convertible Promissory Note Twenty [Member]</t>
  </si>
  <si>
    <t xml:space="preserve">(i) 60% multiplied by the lowest trading price (representing a discount rate of 40%) during the previous twenty-five trading day period ending on the latest complete trading day prior to the date of the note; and (ii) the variable conversion price which means 50% multiplied by the lowest trading price (representing a discount rate of 50%) during the previous twenty five trading day period ending on the latest complete trading day prior to the conversion date. </t>
  </si>
  <si>
    <t>Convertible Promissory Note Twenty One [Member]</t>
  </si>
  <si>
    <t>Finance cost</t>
  </si>
  <si>
    <t>Non-related Party [Member]</t>
  </si>
  <si>
    <t>Right to redeem value</t>
  </si>
  <si>
    <t>Notes</t>
  </si>
  <si>
    <t xml:space="preserve">The convertible promissory note is exchanged or converted into a revolving credit facility with the lender, whereupon the two $10,000 convertible note balances shall be rolled into such credit facility. </t>
  </si>
  <si>
    <t>Non-related Party [Member] | Secured Convertible Note[Member]</t>
  </si>
  <si>
    <t>Non-related Party [Member] | Secured Convertible Note One[Member]</t>
  </si>
  <si>
    <t>1.50%</t>
  </si>
  <si>
    <t>Non-related Party [Member] | Secured Convertible Note One[Member] | Maximum [Member]</t>
  </si>
  <si>
    <t>Non-related Party [Member] | Convertible Note [Member]</t>
  </si>
  <si>
    <t>Director [Member]</t>
  </si>
  <si>
    <t>Third Party [Member]</t>
  </si>
  <si>
    <t>Third Party Notes [Member]</t>
  </si>
  <si>
    <t>Derivative Liabilities (Details Narrative) - USD ($)</t>
  </si>
  <si>
    <t>Gain on change in fair value of derivative liability</t>
  </si>
  <si>
    <t>Derivative Liabilities - Schedule of Assumptions Used Derivative Liabilities (Details)</t>
  </si>
  <si>
    <t>Minimum [Member] | Measurement Input, Price Volatility [Member]</t>
  </si>
  <si>
    <t>Expected volatility</t>
  </si>
  <si>
    <t>294.00%</t>
  </si>
  <si>
    <t>96.00%</t>
  </si>
  <si>
    <t>Minimum [Member] | Measurement Input, Risk Free Interest Rate [Member]</t>
  </si>
  <si>
    <t>Risk free interest rate</t>
  </si>
  <si>
    <t>1.19%</t>
  </si>
  <si>
    <t>0.11%</t>
  </si>
  <si>
    <t>Minimum [Member] | Measurement Input, Expected Term [Member]</t>
  </si>
  <si>
    <t>Expected life (in years)</t>
  </si>
  <si>
    <t>4 days</t>
  </si>
  <si>
    <t>Maximum [Member] | Measurement Input, Price Volatility [Member]</t>
  </si>
  <si>
    <t>379.00%</t>
  </si>
  <si>
    <t>533.00%</t>
  </si>
  <si>
    <t>Maximum [Member] | Measurement Input, Risk Free Interest Rate [Member]</t>
  </si>
  <si>
    <t>2.15%</t>
  </si>
  <si>
    <t>1.76%</t>
  </si>
  <si>
    <t>Maximum [Member] | Measurement Input, Expected Term [Member]</t>
  </si>
  <si>
    <t>1 year</t>
  </si>
  <si>
    <t>Derivative Liabilities - Schedule of Derivative Liabilities Activity (Details) - USD ($)</t>
  </si>
  <si>
    <t>Derivative liabilities, beinning balance</t>
  </si>
  <si>
    <t>Derivative loss due to new issuances</t>
  </si>
  <si>
    <t>Mark to market adjustment</t>
  </si>
  <si>
    <t>Derivative liabilities, ending balance</t>
  </si>
  <si>
    <t>Mezzanine Equity (Details Narrative)</t>
  </si>
  <si>
    <t>Oct. 10, 2017shares</t>
  </si>
  <si>
    <t>Oct. 02, 2016USD ($)$ / sharesshares</t>
  </si>
  <si>
    <t>Sep. 01, 2016USD ($)$ / sharesshares</t>
  </si>
  <si>
    <t>Aug. 01, 2016USD ($)$ / sharesshares</t>
  </si>
  <si>
    <t>Oct. 24, 2014USD ($)shares</t>
  </si>
  <si>
    <t>Jun. 30, 2018USD ($)$ / sharesshares</t>
  </si>
  <si>
    <t>Dec. 31, 2015USD ($)shares</t>
  </si>
  <si>
    <t>Dec. 31, 2017$ / sharesshares</t>
  </si>
  <si>
    <t>Temporary Equity [Line Items]</t>
  </si>
  <si>
    <t>Debt conversion amount</t>
  </si>
  <si>
    <t>Proceeds from issuance common stock</t>
  </si>
  <si>
    <t>Number of common stock shares issued | shares</t>
  </si>
  <si>
    <t>Series A Shares [Member]</t>
  </si>
  <si>
    <t>Unrelated Third Party [Member]</t>
  </si>
  <si>
    <t>Number of common shares issued for debt conversion | shares</t>
  </si>
  <si>
    <t>Series A Preferred Stock [Member] | Mezzanine Equity [Member]</t>
  </si>
  <si>
    <t>Preferred stock redemption price per share | $ / shares</t>
  </si>
  <si>
    <t>Preferred stock redemption value</t>
  </si>
  <si>
    <t>Preferred stock redemption | shares</t>
  </si>
  <si>
    <t>Series A Preferred Stock [Member] | Unrelated Third Party [Member]</t>
  </si>
  <si>
    <t>Value of stock shares issued</t>
  </si>
  <si>
    <t>DSG TAG Systems Inc [Member]</t>
  </si>
  <si>
    <t>Preferred stock, shares authorized | shares</t>
  </si>
  <si>
    <t>Preferred stock par value | $ / shares</t>
  </si>
  <si>
    <t>DSG TAG Systems Inc [Member] | Series A Preferred Stock [Member]</t>
  </si>
  <si>
    <t>Preferred stock designated | shares</t>
  </si>
  <si>
    <t>Series A preferred stock interest rate per annum</t>
  </si>
  <si>
    <t>DSG TAG Systems Inc [Member] | Preferred Class A [Member] | Director [Member]</t>
  </si>
  <si>
    <t>Common Stock (Details Narrative) - USD ($)</t>
  </si>
  <si>
    <t>Jun. 21, 2018</t>
  </si>
  <si>
    <t>Oct. 10, 2017</t>
  </si>
  <si>
    <t>Business Acquisition [Line Items]</t>
  </si>
  <si>
    <t>Number of common stock shares issued</t>
  </si>
  <si>
    <t>Convertible Debentures [Member]</t>
  </si>
  <si>
    <t>Common Stock [Member]</t>
  </si>
  <si>
    <t>Number of common shares issued for debt conversion</t>
  </si>
  <si>
    <t>Number of common stock issued value</t>
  </si>
  <si>
    <t>Common Stock One [Member]</t>
  </si>
  <si>
    <t>Common Stock One [Member] | Referral Sales [Member]</t>
  </si>
  <si>
    <t>Commission granted percentage</t>
  </si>
  <si>
    <t>Referral sales amount</t>
  </si>
  <si>
    <t>Related Party Transactions (Details Narrative) - President, CEO and CFO [Member]</t>
  </si>
  <si>
    <t>Related Party Transaction [Line Items]</t>
  </si>
  <si>
    <t>Related party transactions owed amount</t>
  </si>
  <si>
    <t>Management fee expenses</t>
  </si>
  <si>
    <t>Accounts Payable and Accrued Liabilities [Member]</t>
  </si>
  <si>
    <t>CAD [Member] | Accounts Payable and Accrued Liabilities [Member]</t>
  </si>
  <si>
    <t>Commitments (Details Narrative)</t>
  </si>
  <si>
    <t>Lease expiretion date</t>
  </si>
  <si>
    <t>May 31,
		2020</t>
  </si>
  <si>
    <t>CDN [Member]</t>
  </si>
  <si>
    <t>Annual rent payment</t>
  </si>
  <si>
    <t>Contingencies (Details Narrative) - USD ($)</t>
  </si>
  <si>
    <t>Apr. 09, 2018</t>
  </si>
  <si>
    <t>May 24, 2017</t>
  </si>
  <si>
    <t>Feb. 09, 2017</t>
  </si>
  <si>
    <t>Sep. 07, 2016</t>
  </si>
  <si>
    <t>Litigation settlement</t>
  </si>
  <si>
    <t>Number of stock issued during period</t>
  </si>
  <si>
    <t>Minimum [Member]</t>
  </si>
  <si>
    <t>Damages in excess</t>
  </si>
  <si>
    <t>Maximum [Member]</t>
  </si>
  <si>
    <t>Consulting Agreement [Member]</t>
  </si>
  <si>
    <t>Chetu Inc. [Member]</t>
  </si>
  <si>
    <t>Litigation settlement interest</t>
  </si>
  <si>
    <t>Coastal Investment Partners LLC [Member] | Three 8% Convertible Promissory Notes [Member]</t>
  </si>
  <si>
    <t>Debt instrument, principal amount</t>
  </si>
  <si>
    <t>Auctus Fund LLC [Member] | 12% Convertible Promissory Notes [Member]</t>
  </si>
  <si>
    <t>Revision of Prior Year Financial Statements (Details Narrative) - USD ($)</t>
  </si>
  <si>
    <t>Retained earnings</t>
  </si>
  <si>
    <t>Increase in net loss</t>
  </si>
  <si>
    <t>Increase in net loss per share</t>
  </si>
  <si>
    <t>Restatement Adjustment [Member]</t>
  </si>
  <si>
    <t>Revision of Prior Year Financial Statements - Schedule of Changes in Financial Statements (Details) - USD ($)</t>
  </si>
  <si>
    <t>Total Current Liabilities</t>
  </si>
  <si>
    <t>Total Liabilities</t>
  </si>
  <si>
    <t>Stockholders’ Equity Deficit</t>
  </si>
  <si>
    <t>Total stockholders deficit attributable to DSG Global, Inc.</t>
  </si>
  <si>
    <t>Total Stockholders’ Equity</t>
  </si>
  <si>
    <t>Net loss for the year</t>
  </si>
  <si>
    <t>Net loss attributed to non-controlling interest</t>
  </si>
  <si>
    <t>Comprehensive loss attributable to DSG Global, Inc.</t>
  </si>
  <si>
    <t>Scenario, Previously Reported [Member]</t>
  </si>
  <si>
    <t>Subsequent Events (Details Narrative) - USD ($)</t>
  </si>
  <si>
    <t>Aug. 08, 2018</t>
  </si>
  <si>
    <t>Aug. 02, 2018</t>
  </si>
  <si>
    <t>Aug. 01, 2018</t>
  </si>
  <si>
    <t>Jul. 25, 2018</t>
  </si>
  <si>
    <t>Jul. 24, 2018</t>
  </si>
  <si>
    <t>Jul. 19, 2018</t>
  </si>
  <si>
    <t>Jul. 16, 2018</t>
  </si>
  <si>
    <t>Jul. 06, 2018</t>
  </si>
  <si>
    <t>Jul. 04, 2018</t>
  </si>
  <si>
    <t>Dec. 29, 2017</t>
  </si>
  <si>
    <t>Dec. 27, 2017</t>
  </si>
  <si>
    <t>Dec. 18, 2017</t>
  </si>
  <si>
    <t>Nov. 22, 2017</t>
  </si>
  <si>
    <t>Nov. 13, 2017</t>
  </si>
  <si>
    <t>Nov. 02, 2017</t>
  </si>
  <si>
    <t>Oct. 31, 2017</t>
  </si>
  <si>
    <t>Oct. 30, 2017</t>
  </si>
  <si>
    <t>Oct. 26, 2017</t>
  </si>
  <si>
    <t>Oct. 23, 2017</t>
  </si>
  <si>
    <t>Oct. 19, 2017</t>
  </si>
  <si>
    <t>Oct. 18, 2017</t>
  </si>
  <si>
    <t>Oct. 11, 2017</t>
  </si>
  <si>
    <t>Sep. 06, 2017</t>
  </si>
  <si>
    <t>Aug. 17, 2017</t>
  </si>
  <si>
    <t>Jul. 17, 2017</t>
  </si>
  <si>
    <t>Jun. 05, 2017</t>
  </si>
  <si>
    <t>Apr. 03, 2017</t>
  </si>
  <si>
    <t>May 22, 2018</t>
  </si>
  <si>
    <t>May 03, 2018</t>
  </si>
  <si>
    <t>Mar. 19, 2018</t>
  </si>
  <si>
    <t>Subsequent Event [Line Items]</t>
  </si>
  <si>
    <t>Number of common shares issued for conversion convertible notes payable</t>
  </si>
  <si>
    <t>Bank account daily payment deduction per day, amount</t>
  </si>
  <si>
    <t>Bank account daily payment deduction per week, amount</t>
  </si>
  <si>
    <t>Convertible note principal amount</t>
  </si>
  <si>
    <t>Debt instrument, conversion trading percentage</t>
  </si>
  <si>
    <t>Convertible Promissory Note [Member] | TrancheThree [Member]</t>
  </si>
  <si>
    <t>Subsequent Event [Member] | Convertible Promissory Note [Member]</t>
  </si>
  <si>
    <t>Proceeds received from convertible promissory note</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0_);_(&quot;$ &quot;(#,##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1390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1643444139</v>
      </c>
    </row>
    <row r="12" spans="1:3">
      <c r="A12" s="4" t="s">
        <v>19</v>
      </c>
      <c r="B12" s="4" t="s">
        <v>20</v>
      </c>
    </row>
    <row r="13" spans="1:3">
      <c r="A13" s="4" t="s">
        <v>21</v>
      </c>
      <c r="B13" s="6" t="s">
        <v>22</v>
      </c>
    </row>
    <row r="14" spans="1:3">
      <c r="A14" s="4" t="s">
        <v>23</v>
      </c>
      <c r="B14"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4</v>
      </c>
      <c r="B1" s="2" t="s">
        <v>1</v>
      </c>
    </row>
    <row r="2" spans="1:2">
      <c r="B2" s="2" t="s">
        <v>2</v>
      </c>
    </row>
    <row r="3" spans="1:2">
      <c r="A3" s="3" t="s">
        <v>152</v>
      </c>
    </row>
    <row r="4" spans="1:2">
      <c r="A4" s="4" t="s">
        <v>154</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59</v>
      </c>
      <c r="B1" s="2" t="s">
        <v>1</v>
      </c>
    </row>
    <row r="2" spans="1:2">
      <c r="B2" s="2" t="s">
        <v>2</v>
      </c>
    </row>
    <row r="3" spans="1:2">
      <c r="A3" s="3" t="s">
        <v>50</v>
      </c>
    </row>
    <row r="4" spans="1:2">
      <c r="A4" s="4" t="s">
        <v>159</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9</v>
      </c>
      <c r="B1" s="2" t="s">
        <v>1</v>
      </c>
    </row>
    <row r="2" spans="1:2">
      <c r="B2" s="2" t="s">
        <v>2</v>
      </c>
    </row>
    <row r="3" spans="1:2">
      <c r="A3" s="3" t="s">
        <v>167</v>
      </c>
    </row>
    <row r="4" spans="1:2">
      <c r="A4" s="4" t="s">
        <v>49</v>
      </c>
      <c r="B4" s="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9</v>
      </c>
      <c r="B1" s="2" t="s">
        <v>1</v>
      </c>
    </row>
    <row r="2" spans="1:2">
      <c r="B2" s="2" t="s">
        <v>2</v>
      </c>
    </row>
    <row r="3" spans="1:2">
      <c r="A3" s="3" t="s">
        <v>167</v>
      </c>
    </row>
    <row r="4" spans="1:2">
      <c r="A4" s="4" t="s">
        <v>169</v>
      </c>
      <c r="B4" s="4" t="s">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5999</v>
      </c>
      <c r="C3" s="7" t="n">
        <v>5488</v>
      </c>
    </row>
    <row r="4" spans="1:3">
      <c r="A4" s="4" t="s">
        <v>28</v>
      </c>
      <c r="B4" s="5" t="n">
        <v>100580</v>
      </c>
      <c r="C4" s="5" t="n">
        <v>23736</v>
      </c>
    </row>
    <row r="5" spans="1:3">
      <c r="A5" s="4" t="s">
        <v>29</v>
      </c>
      <c r="B5" s="5" t="n">
        <v>56797</v>
      </c>
      <c r="C5" s="5" t="n">
        <v>8929</v>
      </c>
    </row>
    <row r="6" spans="1:3">
      <c r="A6" s="4" t="s">
        <v>30</v>
      </c>
      <c r="B6" s="5" t="n">
        <v>53984</v>
      </c>
      <c r="C6" s="5" t="n">
        <v>20355</v>
      </c>
    </row>
    <row r="7" spans="1:3">
      <c r="A7" s="4" t="s">
        <v>31</v>
      </c>
      <c r="B7" s="4" t="s">
        <v>32</v>
      </c>
      <c r="C7" s="5" t="n">
        <v>1034</v>
      </c>
    </row>
    <row r="8" spans="1:3">
      <c r="A8" s="4" t="s">
        <v>33</v>
      </c>
      <c r="B8" s="5" t="n">
        <v>227360</v>
      </c>
      <c r="C8" s="5" t="n">
        <v>59542</v>
      </c>
    </row>
    <row r="9" spans="1:3">
      <c r="A9" s="3" t="s">
        <v>34</v>
      </c>
    </row>
    <row r="10" spans="1:3">
      <c r="A10" s="4" t="s">
        <v>35</v>
      </c>
      <c r="B10" s="5" t="n">
        <v>2068</v>
      </c>
      <c r="C10" s="5" t="n">
        <v>964</v>
      </c>
    </row>
    <row r="11" spans="1:3">
      <c r="A11" s="4" t="s">
        <v>36</v>
      </c>
      <c r="B11" s="5" t="n">
        <v>6440</v>
      </c>
      <c r="C11" s="5" t="n">
        <v>14814</v>
      </c>
    </row>
    <row r="12" spans="1:3">
      <c r="A12" s="4" t="s">
        <v>37</v>
      </c>
      <c r="B12" s="5" t="n">
        <v>15901</v>
      </c>
      <c r="C12" s="5" t="n">
        <v>15395</v>
      </c>
    </row>
    <row r="13" spans="1:3">
      <c r="A13" s="4" t="s">
        <v>38</v>
      </c>
      <c r="B13" s="5" t="n">
        <v>24409</v>
      </c>
      <c r="C13" s="5" t="n">
        <v>31173</v>
      </c>
    </row>
    <row r="14" spans="1:3">
      <c r="A14" s="4" t="s">
        <v>39</v>
      </c>
      <c r="B14" s="5" t="n">
        <v>251769</v>
      </c>
      <c r="C14" s="5" t="n">
        <v>90715</v>
      </c>
    </row>
    <row r="15" spans="1:3">
      <c r="A15" s="3" t="s">
        <v>40</v>
      </c>
    </row>
    <row r="16" spans="1:3">
      <c r="A16" s="4" t="s">
        <v>41</v>
      </c>
      <c r="B16" s="5" t="n">
        <v>3509112</v>
      </c>
      <c r="C16" s="5" t="n">
        <v>3328851</v>
      </c>
    </row>
    <row r="17" spans="1:3">
      <c r="A17" s="4" t="s">
        <v>42</v>
      </c>
      <c r="B17" s="5" t="n">
        <v>282869</v>
      </c>
      <c r="C17" s="5" t="n">
        <v>159665</v>
      </c>
    </row>
    <row r="18" spans="1:3">
      <c r="A18" s="4" t="s">
        <v>43</v>
      </c>
      <c r="B18" s="5" t="n">
        <v>134940</v>
      </c>
      <c r="C18" s="5" t="n">
        <v>165523</v>
      </c>
    </row>
    <row r="19" spans="1:3">
      <c r="A19" s="4" t="s">
        <v>44</v>
      </c>
      <c r="B19" s="5" t="n">
        <v>310000</v>
      </c>
      <c r="C19" s="5" t="n">
        <v>310000</v>
      </c>
    </row>
    <row r="20" spans="1:3">
      <c r="A20" s="4" t="s">
        <v>45</v>
      </c>
      <c r="B20" s="5" t="n">
        <v>872144</v>
      </c>
      <c r="C20" s="5" t="n">
        <v>887275</v>
      </c>
    </row>
    <row r="21" spans="1:3">
      <c r="A21" s="4" t="s">
        <v>46</v>
      </c>
      <c r="B21" s="5" t="n">
        <v>2471295</v>
      </c>
      <c r="C21" s="5" t="n">
        <v>1676155</v>
      </c>
    </row>
    <row r="22" spans="1:3">
      <c r="A22" s="4" t="s">
        <v>47</v>
      </c>
      <c r="B22" s="5" t="n">
        <v>2109878</v>
      </c>
      <c r="C22" s="5" t="n">
        <v>2019132</v>
      </c>
    </row>
    <row r="23" spans="1:3">
      <c r="A23" s="4" t="s">
        <v>48</v>
      </c>
      <c r="B23" s="5" t="n">
        <v>9690238</v>
      </c>
      <c r="C23" s="5" t="n">
        <v>8546601</v>
      </c>
    </row>
    <row r="24" spans="1:3">
      <c r="A24" s="4" t="s">
        <v>49</v>
      </c>
      <c r="B24" s="4" t="s">
        <v>32</v>
      </c>
      <c r="C24" s="4" t="s">
        <v>32</v>
      </c>
    </row>
    <row r="25" spans="1:3">
      <c r="A25" s="3" t="s">
        <v>50</v>
      </c>
    </row>
    <row r="26" spans="1:3">
      <c r="A26" s="4" t="s">
        <v>51</v>
      </c>
      <c r="B26" s="5" t="n">
        <v>5286731</v>
      </c>
      <c r="C26" s="5" t="n">
        <v>5286731</v>
      </c>
    </row>
    <row r="27" spans="1:3">
      <c r="A27" s="3" t="s">
        <v>52</v>
      </c>
    </row>
    <row r="28" spans="1:3">
      <c r="A28" s="4" t="s">
        <v>53</v>
      </c>
      <c r="B28" s="5" t="n">
        <v>1263873</v>
      </c>
      <c r="C28" s="5" t="n">
        <v>101877</v>
      </c>
    </row>
    <row r="29" spans="1:3">
      <c r="A29" s="4" t="s">
        <v>54</v>
      </c>
      <c r="B29" s="5" t="n">
        <v>19409004</v>
      </c>
      <c r="C29" s="5" t="n">
        <v>17511673</v>
      </c>
    </row>
    <row r="30" spans="1:3">
      <c r="A30" s="4" t="s">
        <v>55</v>
      </c>
      <c r="B30" s="5" t="n">
        <v>1152747</v>
      </c>
      <c r="C30" s="5" t="n">
        <v>873250</v>
      </c>
    </row>
    <row r="31" spans="1:3">
      <c r="A31" s="4" t="s">
        <v>56</v>
      </c>
      <c r="B31" s="5" t="n">
        <v>-36550824</v>
      </c>
      <c r="C31" s="5" t="n">
        <v>-32229417</v>
      </c>
    </row>
    <row r="32" spans="1:3">
      <c r="A32" s="4" t="s">
        <v>57</v>
      </c>
      <c r="B32" s="5" t="n">
        <v>-14725200</v>
      </c>
      <c r="C32" s="5" t="n">
        <v>-13742617</v>
      </c>
    </row>
    <row r="33" spans="1:3">
      <c r="A33" s="4" t="s">
        <v>58</v>
      </c>
      <c r="B33" s="7" t="n">
        <v>251769</v>
      </c>
      <c r="C33" s="7" t="n">
        <v>9071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177</v>
      </c>
      <c r="B1" s="2" t="s">
        <v>1</v>
      </c>
    </row>
    <row r="2" spans="1:2">
      <c r="B2" s="2" t="s">
        <v>2</v>
      </c>
    </row>
    <row r="3" spans="1:2">
      <c r="A3" s="3" t="s">
        <v>137</v>
      </c>
    </row>
    <row r="4" spans="1:2">
      <c r="A4" s="4" t="s">
        <v>178</v>
      </c>
      <c r="B4" s="4" t="s">
        <v>179</v>
      </c>
    </row>
    <row r="5" spans="1:2">
      <c r="A5" s="4" t="s">
        <v>180</v>
      </c>
      <c r="B5" s="4" t="s">
        <v>181</v>
      </c>
    </row>
    <row r="6" spans="1:2">
      <c r="A6" s="4" t="s">
        <v>182</v>
      </c>
      <c r="B6" s="4" t="s">
        <v>183</v>
      </c>
    </row>
    <row r="7" spans="1:2">
      <c r="A7" s="4" t="s">
        <v>184</v>
      </c>
      <c r="B7" s="4" t="s">
        <v>185</v>
      </c>
    </row>
    <row r="8" spans="1:2">
      <c r="A8" s="4" t="s">
        <v>186</v>
      </c>
      <c r="B8" s="4" t="s">
        <v>187</v>
      </c>
    </row>
    <row r="9" spans="1:2">
      <c r="A9" s="4" t="s">
        <v>188</v>
      </c>
      <c r="B9" s="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0</v>
      </c>
      <c r="B1" s="2" t="s">
        <v>1</v>
      </c>
    </row>
    <row r="2" spans="1:2">
      <c r="B2" s="2" t="s">
        <v>2</v>
      </c>
    </row>
    <row r="3" spans="1:2">
      <c r="A3" s="3" t="s">
        <v>140</v>
      </c>
    </row>
    <row r="4" spans="1:2">
      <c r="A4" s="4" t="s">
        <v>191</v>
      </c>
      <c r="B4" s="4" t="s">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193</v>
      </c>
      <c r="B1" s="2" t="s">
        <v>1</v>
      </c>
    </row>
    <row r="2" spans="1:2">
      <c r="B2" s="2" t="s">
        <v>2</v>
      </c>
    </row>
    <row r="3" spans="1:2">
      <c r="A3" s="3" t="s">
        <v>143</v>
      </c>
    </row>
    <row r="4" spans="1:2">
      <c r="A4" s="4" t="s">
        <v>194</v>
      </c>
      <c r="B4" s="4" t="s">
        <v>195</v>
      </c>
    </row>
    <row r="5" spans="1:2">
      <c r="A5" s="4" t="s">
        <v>196</v>
      </c>
      <c r="B5" s="4" t="s">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8</v>
      </c>
      <c r="B1" s="2" t="s">
        <v>1</v>
      </c>
    </row>
    <row r="2" spans="1:2">
      <c r="B2" s="2" t="s">
        <v>2</v>
      </c>
    </row>
    <row r="3" spans="1:2">
      <c r="A3" s="3" t="s">
        <v>146</v>
      </c>
    </row>
    <row r="4" spans="1:2">
      <c r="A4" s="4" t="s">
        <v>199</v>
      </c>
      <c r="B4" s="4" t="s">
        <v>2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1</v>
      </c>
      <c r="B1" s="2" t="s">
        <v>1</v>
      </c>
    </row>
    <row r="2" spans="1:2">
      <c r="B2" s="2" t="s">
        <v>2</v>
      </c>
    </row>
    <row r="3" spans="1:2">
      <c r="A3" s="3" t="s">
        <v>149</v>
      </c>
    </row>
    <row r="4" spans="1:2">
      <c r="A4" s="4" t="s">
        <v>202</v>
      </c>
      <c r="B4" s="4" t="s">
        <v>2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4</v>
      </c>
      <c r="B1" s="2" t="s">
        <v>1</v>
      </c>
    </row>
    <row r="2" spans="1:2">
      <c r="B2" s="2" t="s">
        <v>2</v>
      </c>
    </row>
    <row r="3" spans="1:2">
      <c r="A3" s="3" t="s">
        <v>152</v>
      </c>
    </row>
    <row r="4" spans="1:2">
      <c r="A4" s="4" t="s">
        <v>205</v>
      </c>
      <c r="B4" s="4" t="s">
        <v>2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07</v>
      </c>
      <c r="B1" s="2" t="s">
        <v>1</v>
      </c>
    </row>
    <row r="2" spans="1:2">
      <c r="B2" s="2" t="s">
        <v>2</v>
      </c>
    </row>
    <row r="3" spans="1:2">
      <c r="A3" s="3" t="s">
        <v>157</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2</v>
      </c>
      <c r="B1" s="2" t="s">
        <v>1</v>
      </c>
    </row>
    <row r="2" spans="1:2">
      <c r="B2" s="2" t="s">
        <v>2</v>
      </c>
    </row>
    <row r="3" spans="1:2">
      <c r="A3" s="3" t="s">
        <v>167</v>
      </c>
    </row>
    <row r="4" spans="1:2">
      <c r="A4" s="4" t="s">
        <v>213</v>
      </c>
      <c r="B4" s="4" t="s">
        <v>2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9</v>
      </c>
      <c r="B1" s="2" t="s">
        <v>2</v>
      </c>
      <c r="C1" s="2" t="s">
        <v>25</v>
      </c>
    </row>
    <row r="2" spans="1:3">
      <c r="A2" s="3" t="s">
        <v>60</v>
      </c>
    </row>
    <row r="3" spans="1:3">
      <c r="A3" s="4" t="s">
        <v>61</v>
      </c>
      <c r="B3" s="4" t="s">
        <v>32</v>
      </c>
      <c r="C3" s="4" t="s">
        <v>32</v>
      </c>
    </row>
    <row r="4" spans="1:3">
      <c r="A4" s="4" t="s">
        <v>62</v>
      </c>
      <c r="B4" s="7" t="n">
        <v>606928</v>
      </c>
      <c r="C4" s="7" t="n">
        <v>301360</v>
      </c>
    </row>
    <row r="5" spans="1:3">
      <c r="A5" s="4" t="s">
        <v>63</v>
      </c>
      <c r="B5" s="8" t="n">
        <v>0.001</v>
      </c>
      <c r="C5" s="8" t="n">
        <v>0.001</v>
      </c>
    </row>
    <row r="6" spans="1:3">
      <c r="A6" s="4" t="s">
        <v>64</v>
      </c>
      <c r="B6" s="5" t="n">
        <v>2000000000</v>
      </c>
      <c r="C6" s="5" t="n">
        <v>2000000000</v>
      </c>
    </row>
    <row r="7" spans="1:3">
      <c r="A7" s="4" t="s">
        <v>65</v>
      </c>
      <c r="B7" s="5" t="n">
        <v>1263873040</v>
      </c>
      <c r="C7" s="5" t="n">
        <v>101877495</v>
      </c>
    </row>
    <row r="8" spans="1:3">
      <c r="A8" s="4" t="s">
        <v>66</v>
      </c>
      <c r="B8" s="5" t="n">
        <v>1263873040</v>
      </c>
      <c r="C8" s="5" t="n">
        <v>10187749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5</v>
      </c>
      <c r="B1" s="2" t="s">
        <v>1</v>
      </c>
    </row>
    <row r="2" spans="1:2">
      <c r="B2" s="2" t="s">
        <v>2</v>
      </c>
    </row>
    <row r="3" spans="1:2">
      <c r="A3" s="3" t="s">
        <v>172</v>
      </c>
    </row>
    <row r="4" spans="1:2">
      <c r="A4" s="4" t="s">
        <v>216</v>
      </c>
      <c r="B4" s="4" t="s">
        <v>2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4"/>
  </cols>
  <sheetData>
    <row r="1" spans="1:6">
      <c r="A1" s="1" t="s">
        <v>218</v>
      </c>
      <c r="B1" s="2" t="s">
        <v>68</v>
      </c>
      <c r="D1" s="2" t="s">
        <v>1</v>
      </c>
    </row>
    <row r="2" spans="1:6">
      <c r="B2" s="2" t="s">
        <v>2</v>
      </c>
      <c r="C2" s="2" t="s">
        <v>69</v>
      </c>
      <c r="D2" s="2" t="s">
        <v>2</v>
      </c>
      <c r="E2" s="2" t="s">
        <v>69</v>
      </c>
      <c r="F2" s="2" t="s">
        <v>25</v>
      </c>
    </row>
    <row r="3" spans="1:6">
      <c r="A3" s="3" t="s">
        <v>137</v>
      </c>
    </row>
    <row r="4" spans="1:6">
      <c r="A4" s="4" t="s">
        <v>96</v>
      </c>
      <c r="B4" s="7" t="n">
        <v>-4501010</v>
      </c>
      <c r="C4" s="7" t="n">
        <v>-1599278</v>
      </c>
      <c r="D4" s="7" t="n">
        <v>4321407</v>
      </c>
      <c r="E4" s="7" t="n">
        <v>872597</v>
      </c>
    </row>
    <row r="5" spans="1:6">
      <c r="A5" s="4" t="s">
        <v>219</v>
      </c>
      <c r="B5" s="5" t="n">
        <v>9462878</v>
      </c>
      <c r="D5" s="5" t="n">
        <v>9462878</v>
      </c>
    </row>
    <row r="6" spans="1:6">
      <c r="A6" s="4" t="s">
        <v>220</v>
      </c>
      <c r="B6" s="7" t="n">
        <v>36550824</v>
      </c>
      <c r="D6" s="7" t="n">
        <v>36550824</v>
      </c>
      <c r="F6" s="7" t="n">
        <v>32229417</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1</v>
      </c>
      <c r="B1" s="2" t="s">
        <v>2</v>
      </c>
      <c r="C1" s="2" t="s">
        <v>25</v>
      </c>
    </row>
    <row r="2" spans="1:3">
      <c r="A2" s="3" t="s">
        <v>140</v>
      </c>
    </row>
    <row r="3" spans="1:3">
      <c r="A3" s="4" t="s">
        <v>222</v>
      </c>
      <c r="B3" s="7" t="n">
        <v>116365</v>
      </c>
      <c r="C3" s="7" t="n">
        <v>52373</v>
      </c>
    </row>
    <row r="4" spans="1:3">
      <c r="A4" s="4" t="s">
        <v>223</v>
      </c>
      <c r="B4" s="5" t="n">
        <v>-15785</v>
      </c>
      <c r="C4" s="5" t="n">
        <v>-28637</v>
      </c>
    </row>
    <row r="5" spans="1:3">
      <c r="A5" s="4" t="s">
        <v>224</v>
      </c>
      <c r="B5" s="7" t="n">
        <v>100580</v>
      </c>
      <c r="C5" s="7" t="n">
        <v>2373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s>
  <sheetData>
    <row r="1" spans="1:5">
      <c r="A1" s="1" t="s">
        <v>225</v>
      </c>
      <c r="B1" s="2" t="s">
        <v>68</v>
      </c>
      <c r="D1" s="2" t="s">
        <v>1</v>
      </c>
    </row>
    <row r="2" spans="1:5">
      <c r="B2" s="2" t="s">
        <v>2</v>
      </c>
      <c r="C2" s="2" t="s">
        <v>69</v>
      </c>
      <c r="D2" s="2" t="s">
        <v>2</v>
      </c>
      <c r="E2" s="2" t="s">
        <v>69</v>
      </c>
    </row>
    <row r="3" spans="1:5">
      <c r="A3" s="3" t="s">
        <v>137</v>
      </c>
    </row>
    <row r="4" spans="1:5">
      <c r="A4" s="4" t="s">
        <v>226</v>
      </c>
      <c r="B4" s="7" t="n">
        <v>1914</v>
      </c>
      <c r="C4" s="7" t="n">
        <v>7390</v>
      </c>
      <c r="D4" s="7" t="n">
        <v>8320</v>
      </c>
      <c r="E4" s="7" t="n">
        <v>14918</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227</v>
      </c>
      <c r="B1" s="2" t="s">
        <v>2</v>
      </c>
      <c r="C1" s="2" t="s">
        <v>25</v>
      </c>
    </row>
    <row r="2" spans="1:3">
      <c r="A2" s="3" t="s">
        <v>228</v>
      </c>
    </row>
    <row r="3" spans="1:3">
      <c r="A3" s="4" t="s">
        <v>229</v>
      </c>
      <c r="B3" s="7" t="n">
        <v>-39414</v>
      </c>
      <c r="C3" s="7" t="n">
        <v>-43385</v>
      </c>
    </row>
    <row r="4" spans="1:3">
      <c r="A4" s="4" t="s">
        <v>230</v>
      </c>
      <c r="B4" s="5" t="n">
        <v>2068</v>
      </c>
      <c r="C4" s="5" t="n">
        <v>964</v>
      </c>
    </row>
    <row r="5" spans="1:3">
      <c r="A5" s="4" t="s">
        <v>231</v>
      </c>
    </row>
    <row r="6" spans="1:3">
      <c r="A6" s="3" t="s">
        <v>228</v>
      </c>
    </row>
    <row r="7" spans="1:3">
      <c r="A7" s="4" t="s">
        <v>232</v>
      </c>
      <c r="B7" s="5" t="n">
        <v>16162</v>
      </c>
      <c r="C7" s="5" t="n">
        <v>17914</v>
      </c>
    </row>
    <row r="8" spans="1:3">
      <c r="A8" s="4" t="s">
        <v>233</v>
      </c>
    </row>
    <row r="9" spans="1:3">
      <c r="A9" s="3" t="s">
        <v>228</v>
      </c>
    </row>
    <row r="10" spans="1:3">
      <c r="A10" s="4" t="s">
        <v>232</v>
      </c>
      <c r="B10" s="7" t="n">
        <v>25320</v>
      </c>
      <c r="C10" s="7" t="n">
        <v>2643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234</v>
      </c>
      <c r="B1" s="2" t="s">
        <v>2</v>
      </c>
      <c r="C1" s="2" t="s">
        <v>25</v>
      </c>
    </row>
    <row r="2" spans="1:3">
      <c r="A2" s="3" t="s">
        <v>228</v>
      </c>
    </row>
    <row r="3" spans="1:3">
      <c r="A3" s="4" t="s">
        <v>229</v>
      </c>
      <c r="B3" s="7" t="n">
        <v>-169568</v>
      </c>
      <c r="C3" s="7" t="n">
        <v>-159734</v>
      </c>
    </row>
    <row r="4" spans="1:3">
      <c r="A4" s="4" t="s">
        <v>235</v>
      </c>
      <c r="B4" s="5" t="n">
        <v>6440</v>
      </c>
      <c r="C4" s="5" t="n">
        <v>14814</v>
      </c>
    </row>
    <row r="5" spans="1:3">
      <c r="A5" s="4" t="s">
        <v>236</v>
      </c>
    </row>
    <row r="6" spans="1:3">
      <c r="A6" s="3" t="s">
        <v>228</v>
      </c>
    </row>
    <row r="7" spans="1:3">
      <c r="A7" s="4" t="s">
        <v>237</v>
      </c>
      <c r="B7" s="5" t="n">
        <v>125353</v>
      </c>
      <c r="C7" s="5" t="n">
        <v>124314</v>
      </c>
    </row>
    <row r="8" spans="1:3">
      <c r="A8" s="4" t="s">
        <v>238</v>
      </c>
    </row>
    <row r="9" spans="1:3">
      <c r="A9" s="3" t="s">
        <v>228</v>
      </c>
    </row>
    <row r="10" spans="1:3">
      <c r="A10" s="4" t="s">
        <v>237</v>
      </c>
      <c r="B10" s="5" t="n">
        <v>27705</v>
      </c>
      <c r="C10" s="5" t="n">
        <v>27475</v>
      </c>
    </row>
    <row r="11" spans="1:3">
      <c r="A11" s="4" t="s">
        <v>239</v>
      </c>
    </row>
    <row r="12" spans="1:3">
      <c r="A12" s="3" t="s">
        <v>228</v>
      </c>
    </row>
    <row r="13" spans="1:3">
      <c r="A13" s="4" t="s">
        <v>237</v>
      </c>
      <c r="B13" s="7" t="n">
        <v>22950</v>
      </c>
      <c r="C13" s="7" t="n">
        <v>2275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20"/>
  </cols>
  <sheetData>
    <row r="1" spans="1:2">
      <c r="A1" s="1" t="s">
        <v>240</v>
      </c>
      <c r="B1" s="2" t="s">
        <v>1</v>
      </c>
    </row>
    <row r="2" spans="1:2">
      <c r="B2" s="2" t="s">
        <v>2</v>
      </c>
    </row>
    <row r="3" spans="1:2">
      <c r="A3" s="3" t="s">
        <v>241</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46</v>
      </c>
      <c r="B1" s="2" t="s">
        <v>2</v>
      </c>
      <c r="C1" s="2" t="s">
        <v>25</v>
      </c>
    </row>
    <row r="2" spans="1:3">
      <c r="A2" s="3" t="s">
        <v>146</v>
      </c>
    </row>
    <row r="3" spans="1:3">
      <c r="A3" s="4" t="s">
        <v>247</v>
      </c>
      <c r="B3" s="7" t="n">
        <v>22353</v>
      </c>
      <c r="C3" s="7" t="n">
        <v>21253</v>
      </c>
    </row>
    <row r="4" spans="1:3">
      <c r="A4" s="4" t="s">
        <v>229</v>
      </c>
      <c r="B4" s="5" t="n">
        <v>-6452</v>
      </c>
      <c r="C4" s="5" t="n">
        <v>-5858</v>
      </c>
    </row>
    <row r="5" spans="1:3">
      <c r="A5" s="4" t="s">
        <v>248</v>
      </c>
      <c r="B5" s="7" t="n">
        <v>15901</v>
      </c>
      <c r="C5" s="7" t="n">
        <v>1539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9</v>
      </c>
      <c r="B1" s="2" t="s">
        <v>2</v>
      </c>
      <c r="C1" s="2" t="s">
        <v>25</v>
      </c>
    </row>
    <row r="2" spans="1:3">
      <c r="A2" s="3" t="s">
        <v>149</v>
      </c>
    </row>
    <row r="3" spans="1:3">
      <c r="A3" s="4" t="s">
        <v>250</v>
      </c>
      <c r="B3" s="7" t="n">
        <v>1130520</v>
      </c>
      <c r="C3" s="7" t="n">
        <v>1121841</v>
      </c>
    </row>
    <row r="4" spans="1:3">
      <c r="A4" s="4" t="s">
        <v>251</v>
      </c>
      <c r="B4" s="5" t="n">
        <v>217410</v>
      </c>
      <c r="C4" s="5" t="n">
        <v>255542</v>
      </c>
    </row>
    <row r="5" spans="1:3">
      <c r="A5" s="4" t="s">
        <v>252</v>
      </c>
      <c r="B5" s="5" t="n">
        <v>2159516</v>
      </c>
      <c r="C5" s="5" t="n">
        <v>1889537</v>
      </c>
    </row>
    <row r="6" spans="1:3">
      <c r="A6" s="4" t="s">
        <v>253</v>
      </c>
      <c r="B6" s="5" t="n">
        <v>1666</v>
      </c>
      <c r="C6" s="5" t="n">
        <v>61931</v>
      </c>
    </row>
    <row r="7" spans="1:3">
      <c r="A7" s="4" t="s">
        <v>254</v>
      </c>
      <c r="B7" s="7" t="n">
        <v>3509112</v>
      </c>
      <c r="C7" s="7" t="n">
        <v>2332885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255</v>
      </c>
      <c r="B1" s="2" t="s">
        <v>2</v>
      </c>
      <c r="C1" s="2" t="s">
        <v>25</v>
      </c>
    </row>
    <row r="2" spans="1:3">
      <c r="A2" s="3" t="s">
        <v>256</v>
      </c>
    </row>
    <row r="3" spans="1:3">
      <c r="A3" s="4" t="s">
        <v>257</v>
      </c>
      <c r="B3" s="7" t="n">
        <v>872144</v>
      </c>
      <c r="C3" s="7" t="n">
        <v>887275</v>
      </c>
    </row>
    <row r="4" spans="1:3">
      <c r="A4" s="4" t="s">
        <v>258</v>
      </c>
    </row>
    <row r="5" spans="1:3">
      <c r="A5" s="3" t="s">
        <v>256</v>
      </c>
    </row>
    <row r="6" spans="1:3">
      <c r="A6" s="4" t="s">
        <v>257</v>
      </c>
      <c r="B6" s="5" t="n">
        <v>189854</v>
      </c>
      <c r="C6" s="5" t="n">
        <v>199283</v>
      </c>
    </row>
    <row r="7" spans="1:3">
      <c r="A7" s="4" t="s">
        <v>259</v>
      </c>
    </row>
    <row r="8" spans="1:3">
      <c r="A8" s="3" t="s">
        <v>256</v>
      </c>
    </row>
    <row r="9" spans="1:3">
      <c r="A9" s="4" t="s">
        <v>257</v>
      </c>
      <c r="B9" s="5" t="n">
        <v>46444</v>
      </c>
      <c r="C9" s="5" t="n">
        <v>48751</v>
      </c>
    </row>
    <row r="10" spans="1:3">
      <c r="A10" s="4" t="s">
        <v>260</v>
      </c>
    </row>
    <row r="11" spans="1:3">
      <c r="A11" s="3" t="s">
        <v>256</v>
      </c>
    </row>
    <row r="12" spans="1:3">
      <c r="A12" s="4" t="s">
        <v>257</v>
      </c>
      <c r="B12" s="5" t="n">
        <v>317500</v>
      </c>
      <c r="C12" s="5" t="n">
        <v>317500</v>
      </c>
    </row>
    <row r="13" spans="1:3">
      <c r="A13" s="4" t="s">
        <v>261</v>
      </c>
    </row>
    <row r="14" spans="1:3">
      <c r="A14" s="3" t="s">
        <v>256</v>
      </c>
    </row>
    <row r="15" spans="1:3">
      <c r="A15" s="4" t="s">
        <v>257</v>
      </c>
      <c r="B15" s="5" t="n">
        <v>68346</v>
      </c>
      <c r="C15" s="5" t="n">
        <v>71741</v>
      </c>
    </row>
    <row r="16" spans="1:3">
      <c r="A16" s="4" t="s">
        <v>262</v>
      </c>
    </row>
    <row r="17" spans="1:3">
      <c r="A17" s="3" t="s">
        <v>256</v>
      </c>
    </row>
    <row r="18" spans="1:3">
      <c r="A18" s="4" t="s">
        <v>257</v>
      </c>
      <c r="B18" s="7" t="n">
        <v>250000</v>
      </c>
      <c r="C18" s="7" t="n">
        <v>25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237046</v>
      </c>
      <c r="C4" s="7" t="n">
        <v>434202</v>
      </c>
      <c r="D4" s="7" t="n">
        <v>347942</v>
      </c>
      <c r="E4" s="7" t="n">
        <v>682472</v>
      </c>
    </row>
    <row r="5" spans="1:5">
      <c r="A5" s="4" t="s">
        <v>72</v>
      </c>
      <c r="B5" s="5" t="n">
        <v>79552</v>
      </c>
      <c r="C5" s="5" t="n">
        <v>135940</v>
      </c>
      <c r="D5" s="5" t="n">
        <v>97881</v>
      </c>
      <c r="E5" s="5" t="n">
        <v>205445</v>
      </c>
    </row>
    <row r="6" spans="1:5">
      <c r="A6" s="4" t="s">
        <v>73</v>
      </c>
      <c r="B6" s="5" t="n">
        <v>157494</v>
      </c>
      <c r="C6" s="5" t="n">
        <v>298262</v>
      </c>
      <c r="D6" s="5" t="n">
        <v>250061</v>
      </c>
      <c r="E6" s="5" t="n">
        <v>477027</v>
      </c>
    </row>
    <row r="7" spans="1:5">
      <c r="A7" s="3" t="s">
        <v>74</v>
      </c>
    </row>
    <row r="8" spans="1:5">
      <c r="A8" s="4" t="s">
        <v>75</v>
      </c>
      <c r="B8" s="5" t="n">
        <v>209174</v>
      </c>
      <c r="C8" s="5" t="n">
        <v>231086</v>
      </c>
      <c r="D8" s="5" t="n">
        <v>417802</v>
      </c>
      <c r="E8" s="5" t="n">
        <v>420395</v>
      </c>
    </row>
    <row r="9" spans="1:5">
      <c r="A9" s="4" t="s">
        <v>76</v>
      </c>
      <c r="B9" s="5" t="n">
        <v>275480</v>
      </c>
      <c r="C9" s="5" t="n">
        <v>165472</v>
      </c>
      <c r="D9" s="5" t="n">
        <v>633493</v>
      </c>
      <c r="E9" s="5" t="n">
        <v>438459</v>
      </c>
    </row>
    <row r="10" spans="1:5">
      <c r="A10" s="4" t="s">
        <v>77</v>
      </c>
      <c r="B10" s="5" t="n">
        <v>46273</v>
      </c>
      <c r="C10" s="5" t="n">
        <v>4738</v>
      </c>
      <c r="D10" s="5" t="n">
        <v>46273</v>
      </c>
      <c r="E10" s="5" t="n">
        <v>7362</v>
      </c>
    </row>
    <row r="11" spans="1:5">
      <c r="A11" s="4" t="s">
        <v>78</v>
      </c>
      <c r="B11" s="5" t="n">
        <v>2099</v>
      </c>
      <c r="C11" s="5" t="n">
        <v>45377</v>
      </c>
      <c r="D11" s="5" t="n">
        <v>30992</v>
      </c>
      <c r="E11" s="5" t="n">
        <v>45377</v>
      </c>
    </row>
    <row r="12" spans="1:5">
      <c r="A12" s="4" t="s">
        <v>79</v>
      </c>
      <c r="B12" s="5" t="n">
        <v>2220</v>
      </c>
      <c r="C12" s="5" t="n">
        <v>7686</v>
      </c>
      <c r="D12" s="5" t="n">
        <v>8914</v>
      </c>
      <c r="E12" s="5" t="n">
        <v>15510</v>
      </c>
    </row>
    <row r="13" spans="1:5">
      <c r="A13" s="4" t="s">
        <v>80</v>
      </c>
      <c r="B13" s="5" t="n">
        <v>535246</v>
      </c>
      <c r="C13" s="5" t="n">
        <v>454359</v>
      </c>
      <c r="D13" s="5" t="n">
        <v>1137474</v>
      </c>
      <c r="E13" s="5" t="n">
        <v>927103</v>
      </c>
    </row>
    <row r="14" spans="1:5">
      <c r="A14" s="4" t="s">
        <v>81</v>
      </c>
      <c r="B14" s="5" t="n">
        <v>-377752</v>
      </c>
      <c r="C14" s="5" t="n">
        <v>-156097</v>
      </c>
      <c r="D14" s="5" t="n">
        <v>-887413</v>
      </c>
      <c r="E14" s="5" t="n">
        <v>-450076</v>
      </c>
    </row>
    <row r="15" spans="1:5">
      <c r="A15" s="3" t="s">
        <v>82</v>
      </c>
    </row>
    <row r="16" spans="1:5">
      <c r="A16" s="4" t="s">
        <v>83</v>
      </c>
      <c r="B16" s="5" t="n">
        <v>410454</v>
      </c>
      <c r="C16" s="5" t="n">
        <v>149943</v>
      </c>
      <c r="D16" s="5" t="n">
        <v>-150212</v>
      </c>
      <c r="E16" s="5" t="n">
        <v>160946</v>
      </c>
    </row>
    <row r="17" spans="1:5">
      <c r="A17" s="4" t="s">
        <v>84</v>
      </c>
      <c r="B17" s="4" t="s">
        <v>32</v>
      </c>
      <c r="C17" s="5" t="n">
        <v>-1401</v>
      </c>
      <c r="D17" s="4" t="s">
        <v>32</v>
      </c>
      <c r="E17" s="5" t="n">
        <v>-5419</v>
      </c>
    </row>
    <row r="18" spans="1:5">
      <c r="A18" s="4" t="s">
        <v>85</v>
      </c>
      <c r="B18" s="5" t="n">
        <v>6013778</v>
      </c>
      <c r="C18" s="5" t="n">
        <v>1946087</v>
      </c>
      <c r="D18" s="5" t="n">
        <v>397517</v>
      </c>
      <c r="E18" s="5" t="n">
        <v>91670</v>
      </c>
    </row>
    <row r="19" spans="1:5">
      <c r="A19" s="4" t="s">
        <v>86</v>
      </c>
      <c r="B19" s="5" t="n">
        <v>-768964</v>
      </c>
      <c r="C19" s="4" t="s">
        <v>32</v>
      </c>
      <c r="D19" s="5" t="n">
        <v>-2164231</v>
      </c>
      <c r="E19" s="4" t="s">
        <v>32</v>
      </c>
    </row>
    <row r="20" spans="1:5">
      <c r="A20" s="4" t="s">
        <v>87</v>
      </c>
      <c r="B20" s="5" t="n">
        <v>-776506</v>
      </c>
      <c r="C20" s="5" t="n">
        <v>-339254</v>
      </c>
      <c r="D20" s="5" t="n">
        <v>-1517068</v>
      </c>
      <c r="E20" s="5" t="n">
        <v>-669718</v>
      </c>
    </row>
    <row r="21" spans="1:5">
      <c r="A21" s="4" t="s">
        <v>88</v>
      </c>
      <c r="B21" s="5" t="n">
        <v>4878762</v>
      </c>
      <c r="C21" s="5" t="n">
        <v>1755375</v>
      </c>
      <c r="D21" s="5" t="n">
        <v>-3433994</v>
      </c>
      <c r="E21" s="5" t="n">
        <v>-422521</v>
      </c>
    </row>
    <row r="22" spans="1:5">
      <c r="A22" s="4" t="s">
        <v>89</v>
      </c>
      <c r="B22" s="5" t="n">
        <v>4501010</v>
      </c>
      <c r="C22" s="5" t="n">
        <v>1599278</v>
      </c>
      <c r="D22" s="5" t="n">
        <v>-4321407</v>
      </c>
      <c r="E22" s="5" t="n">
        <v>-872597</v>
      </c>
    </row>
    <row r="23" spans="1:5">
      <c r="A23" s="4" t="s">
        <v>90</v>
      </c>
      <c r="B23" s="5" t="n">
        <v>-361594</v>
      </c>
      <c r="C23" s="5" t="n">
        <v>-160775</v>
      </c>
      <c r="D23" s="5" t="n">
        <v>279497</v>
      </c>
      <c r="E23" s="5" t="n">
        <v>-210649</v>
      </c>
    </row>
    <row r="24" spans="1:5">
      <c r="A24" s="4" t="s">
        <v>91</v>
      </c>
      <c r="B24" s="7" t="n">
        <v>4139416</v>
      </c>
      <c r="C24" s="7" t="n">
        <v>1438503</v>
      </c>
      <c r="D24" s="7" t="n">
        <v>-4041910</v>
      </c>
      <c r="E24" s="7" t="n">
        <v>-1083246</v>
      </c>
    </row>
    <row r="25" spans="1:5">
      <c r="A25" s="4" t="s">
        <v>92</v>
      </c>
      <c r="B25" s="7" t="n">
        <v>0</v>
      </c>
      <c r="C25" s="9" t="n">
        <v>0.04</v>
      </c>
      <c r="D25" s="9" t="n">
        <v>-0.01</v>
      </c>
      <c r="E25" s="9" t="n">
        <v>-0.03</v>
      </c>
    </row>
    <row r="26" spans="1:5">
      <c r="A26" s="4" t="s">
        <v>93</v>
      </c>
      <c r="B26" s="5" t="n">
        <v>1071608846</v>
      </c>
      <c r="C26" s="5" t="n">
        <v>37430450</v>
      </c>
      <c r="D26" s="5" t="n">
        <v>743085844</v>
      </c>
      <c r="E26" s="5" t="n">
        <v>3342827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8"/>
    <col customWidth="1" max="2" min="2" width="16"/>
    <col customWidth="1" max="3" min="3" width="16"/>
  </cols>
  <sheetData>
    <row r="1" spans="1:3">
      <c r="A1" s="1" t="s">
        <v>263</v>
      </c>
      <c r="B1" s="2" t="s">
        <v>1</v>
      </c>
      <c r="C1" s="2" t="s">
        <v>264</v>
      </c>
    </row>
    <row r="2" spans="1:3">
      <c r="B2" s="2" t="s">
        <v>2</v>
      </c>
      <c r="C2" s="2" t="s">
        <v>25</v>
      </c>
    </row>
    <row r="3" spans="1:3">
      <c r="A3" s="4" t="s">
        <v>258</v>
      </c>
    </row>
    <row r="4" spans="1:3">
      <c r="A4" s="3" t="s">
        <v>256</v>
      </c>
    </row>
    <row r="5" spans="1:3">
      <c r="A5" s="4" t="s">
        <v>265</v>
      </c>
      <c r="B5" s="4" t="s">
        <v>266</v>
      </c>
      <c r="C5" s="4" t="s">
        <v>266</v>
      </c>
    </row>
    <row r="6" spans="1:3">
      <c r="A6" s="4" t="s">
        <v>259</v>
      </c>
    </row>
    <row r="7" spans="1:3">
      <c r="A7" s="3" t="s">
        <v>256</v>
      </c>
    </row>
    <row r="8" spans="1:3">
      <c r="A8" s="4" t="s">
        <v>265</v>
      </c>
      <c r="B8" s="4" t="s">
        <v>267</v>
      </c>
      <c r="C8" s="4" t="s">
        <v>267</v>
      </c>
    </row>
    <row r="9" spans="1:3">
      <c r="A9" s="4" t="s">
        <v>260</v>
      </c>
    </row>
    <row r="10" spans="1:3">
      <c r="A10" s="3" t="s">
        <v>256</v>
      </c>
    </row>
    <row r="11" spans="1:3">
      <c r="A11" s="4" t="s">
        <v>265</v>
      </c>
      <c r="B11" s="4" t="s">
        <v>268</v>
      </c>
      <c r="C11" s="4" t="s">
        <v>268</v>
      </c>
    </row>
    <row r="12" spans="1:3">
      <c r="A12" s="4" t="s">
        <v>269</v>
      </c>
    </row>
    <row r="13" spans="1:3">
      <c r="A13" s="3" t="s">
        <v>256</v>
      </c>
    </row>
    <row r="14" spans="1:3">
      <c r="A14" s="4" t="s">
        <v>265</v>
      </c>
      <c r="B14" s="4" t="s">
        <v>270</v>
      </c>
      <c r="C14" s="4" t="s">
        <v>270</v>
      </c>
    </row>
    <row r="15" spans="1:3">
      <c r="A15" s="4" t="s">
        <v>271</v>
      </c>
    </row>
    <row r="16" spans="1:3">
      <c r="A16" s="3" t="s">
        <v>256</v>
      </c>
    </row>
    <row r="17" spans="1:3">
      <c r="A17" s="4" t="s">
        <v>265</v>
      </c>
      <c r="B17" s="4" t="s">
        <v>272</v>
      </c>
      <c r="C17" s="4" t="s">
        <v>272</v>
      </c>
    </row>
    <row r="18" spans="1:3">
      <c r="A18" s="4" t="s">
        <v>273</v>
      </c>
    </row>
    <row r="19" spans="1:3">
      <c r="A19" s="3" t="s">
        <v>256</v>
      </c>
    </row>
    <row r="20" spans="1:3">
      <c r="A20" s="4" t="s">
        <v>265</v>
      </c>
      <c r="B20" s="4" t="s">
        <v>274</v>
      </c>
      <c r="C20" s="4" t="s">
        <v>274</v>
      </c>
    </row>
    <row r="21" spans="1:3">
      <c r="A21" s="4" t="s">
        <v>262</v>
      </c>
    </row>
    <row r="22" spans="1:3">
      <c r="A22" s="3" t="s">
        <v>256</v>
      </c>
    </row>
    <row r="23" spans="1:3">
      <c r="A23" s="4" t="s">
        <v>265</v>
      </c>
      <c r="B23" s="4" t="s">
        <v>272</v>
      </c>
      <c r="C23" s="4" t="s">
        <v>272</v>
      </c>
    </row>
    <row r="24" spans="1:3">
      <c r="A24" s="4" t="s">
        <v>275</v>
      </c>
      <c r="B24" s="7" t="n">
        <v>25000</v>
      </c>
      <c r="C24" s="7" t="n">
        <v>25000</v>
      </c>
    </row>
    <row r="25" spans="1:3">
      <c r="A25" s="4" t="s">
        <v>276</v>
      </c>
      <c r="B25" s="4" t="s">
        <v>277</v>
      </c>
      <c r="C25" s="4" t="s">
        <v>27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N3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80"/>
    <col customWidth="1" max="6" min="6" width="20"/>
    <col customWidth="1" max="7" min="7" width="20"/>
    <col customWidth="1" max="8" min="8" width="20"/>
    <col customWidth="1" max="9" min="9" width="20"/>
    <col customWidth="1" max="10" min="10" width="27"/>
    <col customWidth="1" max="11" min="11" width="21"/>
    <col customWidth="1" max="12" min="12" width="21"/>
    <col customWidth="1" max="13" min="13" width="21"/>
    <col customWidth="1" max="14" min="14" width="21"/>
    <col customWidth="1" max="15" min="15" width="21"/>
    <col customWidth="1" max="16" min="16" width="80"/>
    <col customWidth="1" max="17" min="17" width="27"/>
    <col customWidth="1" max="18" min="18" width="27"/>
    <col customWidth="1" max="19" min="19" width="27"/>
    <col customWidth="1" max="20" min="20" width="27"/>
    <col customWidth="1" max="21" min="21" width="80"/>
    <col customWidth="1" max="22" min="22" width="27"/>
    <col customWidth="1" max="23" min="23" width="27"/>
    <col customWidth="1" max="24" min="24" width="27"/>
    <col customWidth="1" max="25" min="25" width="27"/>
    <col customWidth="1" max="26" min="26" width="27"/>
    <col customWidth="1" max="27" min="27" width="80"/>
    <col customWidth="1" max="28" min="28" width="27"/>
    <col customWidth="1" max="29" min="29" width="27"/>
    <col customWidth="1" max="30" min="30" width="27"/>
    <col customWidth="1" max="31" min="31" width="27"/>
    <col customWidth="1" max="32" min="32" width="27"/>
    <col customWidth="1" max="33" min="33" width="27"/>
    <col customWidth="1" max="34" min="34" width="27"/>
    <col customWidth="1" max="35" min="35" width="27"/>
    <col customWidth="1" max="36" min="36" width="27"/>
    <col customWidth="1" max="37" min="37" width="27"/>
    <col customWidth="1" max="38" min="38" width="27"/>
    <col customWidth="1" max="39" min="39" width="80"/>
    <col customWidth="1" max="40" min="40" width="21"/>
    <col customWidth="1" max="41" min="41" width="27"/>
    <col customWidth="1" max="42" min="42" width="27"/>
    <col customWidth="1" max="43" min="43" width="80"/>
    <col customWidth="1" max="44" min="44" width="80"/>
    <col customWidth="1" max="45" min="45" width="20"/>
    <col customWidth="1" max="46" min="46" width="26"/>
    <col customWidth="1" max="47" min="47" width="26"/>
    <col customWidth="1" max="48" min="48" width="80"/>
    <col customWidth="1" max="49" min="49" width="80"/>
    <col customWidth="1" max="50" min="50" width="21"/>
    <col customWidth="1" max="51" min="51" width="21"/>
    <col customWidth="1" max="52" min="52" width="80"/>
    <col customWidth="1" max="53" min="53" width="21"/>
    <col customWidth="1" max="54" min="54" width="31"/>
    <col customWidth="1" max="55" min="55" width="27"/>
    <col customWidth="1" max="56" min="56" width="27"/>
    <col customWidth="1" max="57" min="57" width="21"/>
    <col customWidth="1" max="58" min="58" width="21"/>
    <col customWidth="1" max="59" min="59" width="27"/>
    <col customWidth="1" max="60" min="60" width="21"/>
    <col customWidth="1" max="61" min="61" width="21"/>
    <col customWidth="1" max="62" min="62" width="21"/>
    <col customWidth="1" max="63" min="63" width="21"/>
    <col customWidth="1" max="64" min="64" width="13"/>
    <col customWidth="1" max="65" min="65" width="31"/>
    <col customWidth="1" max="66" min="66" width="31"/>
  </cols>
  <sheetData>
    <row r="1" spans="1:66">
      <c r="A1" s="1" t="s">
        <v>278</v>
      </c>
      <c r="B1" s="2" t="s">
        <v>279</v>
      </c>
      <c r="C1" s="2" t="s">
        <v>280</v>
      </c>
      <c r="D1" s="2" t="s">
        <v>281</v>
      </c>
      <c r="E1" s="2" t="s">
        <v>282</v>
      </c>
      <c r="F1" s="2" t="s">
        <v>283</v>
      </c>
      <c r="G1" s="2" t="s">
        <v>284</v>
      </c>
      <c r="H1" s="2" t="s">
        <v>285</v>
      </c>
      <c r="I1" s="2" t="s">
        <v>286</v>
      </c>
      <c r="J1" s="2" t="s">
        <v>287</v>
      </c>
      <c r="K1" s="2" t="s">
        <v>288</v>
      </c>
      <c r="L1" s="2" t="s">
        <v>289</v>
      </c>
      <c r="M1" s="2" t="s">
        <v>289</v>
      </c>
      <c r="N1" s="2" t="s">
        <v>290</v>
      </c>
      <c r="O1" s="2" t="s">
        <v>291</v>
      </c>
      <c r="P1" s="2" t="s">
        <v>292</v>
      </c>
      <c r="Q1" s="2" t="s">
        <v>293</v>
      </c>
      <c r="R1" s="2" t="s">
        <v>293</v>
      </c>
      <c r="S1" s="2" t="s">
        <v>294</v>
      </c>
      <c r="T1" s="2" t="s">
        <v>294</v>
      </c>
      <c r="U1" s="2" t="s">
        <v>295</v>
      </c>
      <c r="V1" s="2" t="s">
        <v>296</v>
      </c>
      <c r="W1" s="2" t="s">
        <v>297</v>
      </c>
      <c r="X1" s="2" t="s">
        <v>298</v>
      </c>
      <c r="Y1" s="2" t="s">
        <v>299</v>
      </c>
      <c r="Z1" s="2" t="s">
        <v>300</v>
      </c>
      <c r="AA1" s="2" t="s">
        <v>301</v>
      </c>
      <c r="AB1" s="2" t="s">
        <v>302</v>
      </c>
      <c r="AC1" s="2" t="s">
        <v>302</v>
      </c>
      <c r="AD1" s="2" t="s">
        <v>303</v>
      </c>
      <c r="AE1" s="2" t="s">
        <v>304</v>
      </c>
      <c r="AF1" s="2" t="s">
        <v>305</v>
      </c>
      <c r="AG1" s="2" t="s">
        <v>306</v>
      </c>
      <c r="AH1" s="2" t="s">
        <v>307</v>
      </c>
      <c r="AI1" s="2" t="s">
        <v>308</v>
      </c>
      <c r="AJ1" s="2" t="s">
        <v>309</v>
      </c>
      <c r="AK1" s="2" t="s">
        <v>310</v>
      </c>
      <c r="AL1" s="2" t="s">
        <v>311</v>
      </c>
      <c r="AM1" s="2" t="s">
        <v>312</v>
      </c>
      <c r="AN1" s="2" t="s">
        <v>313</v>
      </c>
      <c r="AO1" s="2" t="s">
        <v>314</v>
      </c>
      <c r="AP1" s="2" t="s">
        <v>315</v>
      </c>
      <c r="AQ1" s="2" t="s">
        <v>316</v>
      </c>
      <c r="AR1" s="2" t="s">
        <v>317</v>
      </c>
      <c r="AS1" s="2" t="s">
        <v>318</v>
      </c>
      <c r="AT1" s="2" t="s">
        <v>319</v>
      </c>
      <c r="AU1" s="2" t="s">
        <v>320</v>
      </c>
      <c r="AV1" s="2" t="s">
        <v>321</v>
      </c>
      <c r="AW1" s="2" t="s">
        <v>322</v>
      </c>
      <c r="AX1" s="2" t="s">
        <v>323</v>
      </c>
      <c r="AY1" s="2" t="s">
        <v>324</v>
      </c>
      <c r="AZ1" s="2" t="s">
        <v>325</v>
      </c>
      <c r="BA1" s="2" t="s">
        <v>326</v>
      </c>
      <c r="BB1" s="2" t="s">
        <v>327</v>
      </c>
      <c r="BC1" s="2" t="s">
        <v>300</v>
      </c>
      <c r="BD1" s="2" t="s">
        <v>307</v>
      </c>
      <c r="BE1" s="2" t="s">
        <v>328</v>
      </c>
      <c r="BF1" s="2" t="s">
        <v>329</v>
      </c>
      <c r="BG1" s="2" t="s">
        <v>330</v>
      </c>
      <c r="BH1" s="2" t="s">
        <v>329</v>
      </c>
      <c r="BI1" s="2" t="s">
        <v>331</v>
      </c>
      <c r="BJ1" s="2" t="s">
        <v>332</v>
      </c>
      <c r="BK1" s="2" t="s">
        <v>333</v>
      </c>
      <c r="BL1" s="2" t="s">
        <v>334</v>
      </c>
      <c r="BM1" s="2" t="s">
        <v>335</v>
      </c>
      <c r="BN1" s="2" t="s">
        <v>336</v>
      </c>
    </row>
    <row r="2" spans="1:66">
      <c r="A2" s="3" t="s">
        <v>256</v>
      </c>
    </row>
    <row r="3" spans="1:66">
      <c r="A3" s="4" t="s">
        <v>118</v>
      </c>
      <c r="BG3" s="7" t="n">
        <v>967000</v>
      </c>
      <c r="BH3" s="7" t="n">
        <v>338000</v>
      </c>
    </row>
    <row r="4" spans="1:66">
      <c r="A4" s="4" t="s">
        <v>337</v>
      </c>
      <c r="B4" s="7" t="n">
        <v>6283766</v>
      </c>
      <c r="BG4" s="5" t="n">
        <v>2975418</v>
      </c>
      <c r="BH4" s="5" t="n">
        <v>165000</v>
      </c>
    </row>
    <row r="5" spans="1:66">
      <c r="A5" s="4" t="s">
        <v>338</v>
      </c>
      <c r="BE5" s="7" t="n">
        <v>-768964</v>
      </c>
      <c r="BF5" s="4" t="s">
        <v>32</v>
      </c>
      <c r="BG5" s="5" t="n">
        <v>-2164231</v>
      </c>
      <c r="BH5" s="4" t="s">
        <v>32</v>
      </c>
    </row>
    <row r="6" spans="1:66">
      <c r="A6" s="4" t="s">
        <v>252</v>
      </c>
      <c r="BE6" s="5" t="n">
        <v>2159516</v>
      </c>
      <c r="BG6" s="5" t="n">
        <v>2159516</v>
      </c>
      <c r="BI6" s="7" t="n">
        <v>1889537</v>
      </c>
    </row>
    <row r="7" spans="1:66">
      <c r="A7" s="4" t="s">
        <v>339</v>
      </c>
      <c r="BE7" s="5" t="n">
        <v>1263873</v>
      </c>
      <c r="BG7" s="5" t="n">
        <v>1263873</v>
      </c>
      <c r="BI7" s="5" t="n">
        <v>101877</v>
      </c>
    </row>
    <row r="8" spans="1:66">
      <c r="A8" s="4" t="s">
        <v>340</v>
      </c>
    </row>
    <row r="9" spans="1:66">
      <c r="A9" s="3" t="s">
        <v>256</v>
      </c>
    </row>
    <row r="10" spans="1:66">
      <c r="A10" s="4" t="s">
        <v>337</v>
      </c>
      <c r="C10" s="7" t="n">
        <v>7627303</v>
      </c>
    </row>
    <row r="11" spans="1:66">
      <c r="A11" s="4" t="s">
        <v>341</v>
      </c>
    </row>
    <row r="12" spans="1:66">
      <c r="A12" s="3" t="s">
        <v>256</v>
      </c>
    </row>
    <row r="13" spans="1:66">
      <c r="A13" s="4" t="s">
        <v>342</v>
      </c>
      <c r="E13" s="7" t="n">
        <v>56144</v>
      </c>
      <c r="BE13" s="4" t="s">
        <v>32</v>
      </c>
      <c r="BG13" s="4" t="s">
        <v>32</v>
      </c>
      <c r="BI13" s="5" t="n">
        <v>65887</v>
      </c>
    </row>
    <row r="14" spans="1:66">
      <c r="A14" s="4" t="s">
        <v>343</v>
      </c>
      <c r="AW14" s="4" t="s">
        <v>344</v>
      </c>
      <c r="AY14" s="4" t="s">
        <v>344</v>
      </c>
    </row>
    <row r="15" spans="1:66">
      <c r="A15" s="4" t="s">
        <v>345</v>
      </c>
      <c r="AX15" s="7" t="n">
        <v>72250</v>
      </c>
    </row>
    <row r="16" spans="1:66">
      <c r="A16" s="4" t="s">
        <v>346</v>
      </c>
      <c r="H16" s="7" t="n">
        <v>74500</v>
      </c>
      <c r="AS16" s="7" t="n">
        <v>72500</v>
      </c>
      <c r="AT16" s="7" t="n">
        <v>72500</v>
      </c>
      <c r="AW16" s="7" t="n">
        <v>75000</v>
      </c>
      <c r="AY16" s="7" t="n">
        <v>74500</v>
      </c>
      <c r="BE16" s="5" t="n">
        <v>13461</v>
      </c>
      <c r="BG16" s="7" t="n">
        <v>13461</v>
      </c>
    </row>
    <row r="17" spans="1:66">
      <c r="A17" s="4" t="s">
        <v>347</v>
      </c>
      <c r="AW17" s="4" t="s">
        <v>348</v>
      </c>
    </row>
    <row r="18" spans="1:66">
      <c r="A18" s="4" t="s">
        <v>349</v>
      </c>
      <c r="Q18" s="5" t="n">
        <v>4600000</v>
      </c>
      <c r="S18" s="5" t="n">
        <v>4200000</v>
      </c>
      <c r="X18" s="5" t="n">
        <v>3667000</v>
      </c>
      <c r="AB18" s="5" t="n">
        <v>3000000</v>
      </c>
      <c r="AE18" s="5" t="n">
        <v>2700000</v>
      </c>
      <c r="AG18" s="5" t="n">
        <v>2229400</v>
      </c>
      <c r="AJ18" s="5" t="n">
        <v>750000</v>
      </c>
      <c r="AK18" s="5" t="n">
        <v>1000000</v>
      </c>
      <c r="AL18" s="5" t="n">
        <v>750000</v>
      </c>
      <c r="AO18" s="5" t="n">
        <v>500000</v>
      </c>
      <c r="AP18" s="5" t="n">
        <v>800000</v>
      </c>
      <c r="AT18" s="5" t="n">
        <v>210000</v>
      </c>
      <c r="BC18" s="5" t="n">
        <v>3000000</v>
      </c>
      <c r="BD18" s="5" t="n">
        <v>4400000</v>
      </c>
      <c r="BG18" s="5" t="n">
        <v>56200000</v>
      </c>
    </row>
    <row r="19" spans="1:66">
      <c r="A19" s="4" t="s">
        <v>337</v>
      </c>
      <c r="Q19" s="7" t="n">
        <v>1132</v>
      </c>
      <c r="S19" s="7" t="n">
        <v>1182</v>
      </c>
      <c r="X19" s="7" t="n">
        <v>5530</v>
      </c>
      <c r="AB19" s="7" t="n">
        <v>3450</v>
      </c>
      <c r="AE19" s="7" t="n">
        <v>3030</v>
      </c>
      <c r="AG19" s="7" t="n">
        <v>3369</v>
      </c>
      <c r="AJ19" s="7" t="n">
        <v>3342</v>
      </c>
      <c r="AK19" s="7" t="n">
        <v>705</v>
      </c>
      <c r="AL19" s="7" t="n">
        <v>12549</v>
      </c>
      <c r="AO19" s="7" t="n">
        <v>4474</v>
      </c>
      <c r="AP19" s="7" t="n">
        <v>26850</v>
      </c>
      <c r="AS19" s="7" t="n">
        <v>57000</v>
      </c>
      <c r="AT19" s="7" t="n">
        <v>10500</v>
      </c>
      <c r="BC19" s="7" t="n">
        <v>3450</v>
      </c>
      <c r="BD19" s="7" t="n">
        <v>4814</v>
      </c>
      <c r="BG19" s="7" t="n">
        <v>129676</v>
      </c>
    </row>
    <row r="20" spans="1:66">
      <c r="A20" s="4" t="s">
        <v>350</v>
      </c>
      <c r="AX20" s="7" t="n">
        <v>72250</v>
      </c>
      <c r="BE20" s="4" t="s">
        <v>32</v>
      </c>
      <c r="BG20" s="4" t="s">
        <v>32</v>
      </c>
      <c r="BI20" s="5" t="n">
        <v>31431</v>
      </c>
    </row>
    <row r="21" spans="1:66">
      <c r="A21" s="4" t="s">
        <v>351</v>
      </c>
      <c r="BI21" s="5" t="n">
        <v>37905</v>
      </c>
    </row>
    <row r="22" spans="1:66">
      <c r="A22" s="4" t="s">
        <v>352</v>
      </c>
      <c r="Q22" s="5" t="n">
        <v>750</v>
      </c>
      <c r="R22" s="7" t="n">
        <v>750</v>
      </c>
      <c r="S22" s="5" t="n">
        <v>750</v>
      </c>
      <c r="T22" s="7" t="n">
        <v>750</v>
      </c>
      <c r="Z22" s="7" t="n">
        <v>750</v>
      </c>
      <c r="AB22" s="5" t="n">
        <v>750</v>
      </c>
      <c r="AC22" s="7" t="n">
        <v>750</v>
      </c>
      <c r="AE22" s="7" t="n">
        <v>750</v>
      </c>
      <c r="AH22" s="7" t="n">
        <v>1500</v>
      </c>
      <c r="AK22" s="5" t="n">
        <v>750</v>
      </c>
      <c r="AP22" s="7" t="n">
        <v>750</v>
      </c>
      <c r="AW22" s="7" t="n">
        <v>2750</v>
      </c>
      <c r="AY22" s="7" t="n">
        <v>4750</v>
      </c>
      <c r="BC22" s="5" t="n">
        <v>750</v>
      </c>
      <c r="BD22" s="5" t="n">
        <v>1500</v>
      </c>
      <c r="BE22" s="5" t="n">
        <v>36000</v>
      </c>
      <c r="BG22" s="5" t="n">
        <v>36000</v>
      </c>
      <c r="BI22" s="5" t="n">
        <v>37905</v>
      </c>
    </row>
    <row r="23" spans="1:66">
      <c r="A23" s="4" t="s">
        <v>353</v>
      </c>
      <c r="AW23" s="4" t="s">
        <v>354</v>
      </c>
      <c r="AY23" s="4" t="s">
        <v>355</v>
      </c>
    </row>
    <row r="24" spans="1:66">
      <c r="A24" s="4" t="s">
        <v>356</v>
      </c>
      <c r="AW24" s="4" t="s">
        <v>357</v>
      </c>
      <c r="AY24" s="4" t="s">
        <v>358</v>
      </c>
    </row>
    <row r="25" spans="1:66">
      <c r="A25" s="4" t="s">
        <v>359</v>
      </c>
      <c r="X25" s="5" t="n">
        <v>15000</v>
      </c>
      <c r="AK25" s="7" t="n">
        <v>3200</v>
      </c>
      <c r="BG25" s="5" t="n">
        <v>36000</v>
      </c>
    </row>
    <row r="26" spans="1:66">
      <c r="A26" s="4" t="s">
        <v>360</v>
      </c>
      <c r="BE26" s="5" t="n">
        <v>37491</v>
      </c>
      <c r="BG26" s="5" t="n">
        <v>37491</v>
      </c>
    </row>
    <row r="27" spans="1:66">
      <c r="A27" s="4" t="s">
        <v>361</v>
      </c>
      <c r="BE27" s="5" t="n">
        <v>5250</v>
      </c>
      <c r="BG27" s="5" t="n">
        <v>5250</v>
      </c>
    </row>
    <row r="28" spans="1:66">
      <c r="A28" s="4" t="s">
        <v>338</v>
      </c>
      <c r="H28" s="5" t="n">
        <v>24752</v>
      </c>
      <c r="BG28" s="5" t="n">
        <v>73474</v>
      </c>
    </row>
    <row r="29" spans="1:66">
      <c r="A29" s="4" t="s">
        <v>362</v>
      </c>
      <c r="H29" s="7" t="n">
        <v>45000</v>
      </c>
    </row>
    <row r="30" spans="1:66">
      <c r="A30" s="4" t="s">
        <v>363</v>
      </c>
      <c r="Q30" s="5" t="n">
        <v>72250</v>
      </c>
      <c r="R30" s="7" t="n">
        <v>72250</v>
      </c>
      <c r="AW30" s="7" t="n">
        <v>75000</v>
      </c>
    </row>
    <row r="31" spans="1:66">
      <c r="A31" s="4" t="s">
        <v>364</v>
      </c>
      <c r="AW31" s="4" t="s">
        <v>365</v>
      </c>
    </row>
    <row r="32" spans="1:66">
      <c r="A32" s="4" t="s">
        <v>252</v>
      </c>
      <c r="E32" s="5" t="n">
        <v>2023</v>
      </c>
      <c r="X32" s="7" t="n">
        <v>337</v>
      </c>
      <c r="AG32" s="7" t="n">
        <v>198</v>
      </c>
      <c r="AJ32" s="7" t="n">
        <v>648</v>
      </c>
      <c r="AL32" s="7" t="n">
        <v>951</v>
      </c>
      <c r="AO32" s="7" t="n">
        <v>4586</v>
      </c>
    </row>
    <row r="33" spans="1:66">
      <c r="A33" s="4" t="s">
        <v>341</v>
      </c>
    </row>
    <row r="34" spans="1:66">
      <c r="A34" s="3" t="s">
        <v>256</v>
      </c>
    </row>
    <row r="35" spans="1:66">
      <c r="A35" s="4" t="s">
        <v>342</v>
      </c>
      <c r="BE35" s="4" t="s">
        <v>32</v>
      </c>
      <c r="BG35" s="4" t="s">
        <v>32</v>
      </c>
      <c r="BI35" s="5" t="n">
        <v>56144</v>
      </c>
    </row>
    <row r="36" spans="1:66">
      <c r="A36" s="4" t="s">
        <v>349</v>
      </c>
      <c r="AC36" s="5" t="n">
        <v>3017400</v>
      </c>
    </row>
    <row r="37" spans="1:66">
      <c r="A37" s="4" t="s">
        <v>337</v>
      </c>
      <c r="AC37" s="7" t="n">
        <v>4592</v>
      </c>
    </row>
    <row r="38" spans="1:66">
      <c r="A38" s="4" t="s">
        <v>350</v>
      </c>
      <c r="BE38" s="4" t="s">
        <v>32</v>
      </c>
      <c r="BG38" s="4" t="s">
        <v>32</v>
      </c>
      <c r="BI38" s="5" t="n">
        <v>70818</v>
      </c>
    </row>
    <row r="39" spans="1:66">
      <c r="A39" s="4" t="s">
        <v>351</v>
      </c>
      <c r="BG39" s="4" t="s">
        <v>32</v>
      </c>
      <c r="BI39" s="5" t="n">
        <v>3149</v>
      </c>
    </row>
    <row r="40" spans="1:66">
      <c r="A40" s="4" t="s">
        <v>352</v>
      </c>
      <c r="BE40" s="4" t="s">
        <v>32</v>
      </c>
      <c r="BG40" s="4" t="s">
        <v>32</v>
      </c>
      <c r="BI40" s="5" t="n">
        <v>49725</v>
      </c>
    </row>
    <row r="41" spans="1:66">
      <c r="A41" s="4" t="s">
        <v>252</v>
      </c>
      <c r="AB41" s="7" t="n">
        <v>236</v>
      </c>
      <c r="AC41" s="7" t="n">
        <v>236</v>
      </c>
    </row>
    <row r="42" spans="1:66">
      <c r="A42" s="4" t="s">
        <v>366</v>
      </c>
      <c r="BI42" s="5" t="n">
        <v>75000</v>
      </c>
    </row>
    <row r="43" spans="1:66">
      <c r="A43" s="4" t="s">
        <v>367</v>
      </c>
    </row>
    <row r="44" spans="1:66">
      <c r="A44" s="3" t="s">
        <v>256</v>
      </c>
    </row>
    <row r="45" spans="1:66">
      <c r="A45" s="4" t="s">
        <v>342</v>
      </c>
      <c r="E45" s="7" t="n">
        <v>105000</v>
      </c>
    </row>
    <row r="46" spans="1:66">
      <c r="A46" s="4" t="s">
        <v>368</v>
      </c>
    </row>
    <row r="47" spans="1:66">
      <c r="A47" s="3" t="s">
        <v>256</v>
      </c>
    </row>
    <row r="48" spans="1:66">
      <c r="A48" s="4" t="s">
        <v>342</v>
      </c>
      <c r="G48" s="7" t="n">
        <v>87045</v>
      </c>
      <c r="K48" s="7" t="n">
        <v>50000</v>
      </c>
      <c r="BE48" s="4" t="s">
        <v>32</v>
      </c>
      <c r="BG48" s="4" t="s">
        <v>32</v>
      </c>
      <c r="BI48" s="5" t="n">
        <v>69952</v>
      </c>
    </row>
    <row r="49" spans="1:66">
      <c r="A49" s="4" t="s">
        <v>343</v>
      </c>
      <c r="U49" s="4" t="s">
        <v>272</v>
      </c>
      <c r="AA49" s="4" t="s">
        <v>272</v>
      </c>
      <c r="AM49" s="4" t="s">
        <v>272</v>
      </c>
      <c r="AN49" s="4" t="s">
        <v>369</v>
      </c>
      <c r="AQ49" s="4" t="s">
        <v>272</v>
      </c>
      <c r="AR49" s="4" t="s">
        <v>272</v>
      </c>
      <c r="AV49" s="4" t="s">
        <v>272</v>
      </c>
    </row>
    <row r="50" spans="1:66">
      <c r="A50" s="4" t="s">
        <v>370</v>
      </c>
      <c r="AQ50" s="8" t="n">
        <v>0.061</v>
      </c>
    </row>
    <row r="51" spans="1:66">
      <c r="A51" s="4" t="s">
        <v>346</v>
      </c>
      <c r="U51" s="7" t="n">
        <v>82000</v>
      </c>
      <c r="AA51" s="7" t="n">
        <v>107000</v>
      </c>
      <c r="AM51" s="7" t="n">
        <v>107000</v>
      </c>
      <c r="AN51" s="7" t="n">
        <v>110250</v>
      </c>
      <c r="AQ51" s="7" t="n">
        <v>135000</v>
      </c>
      <c r="AR51" s="7" t="n">
        <v>110000</v>
      </c>
      <c r="AV51" s="7" t="n">
        <v>110000</v>
      </c>
      <c r="BE51" s="5" t="n">
        <v>69952</v>
      </c>
      <c r="BG51" s="7" t="n">
        <v>69952</v>
      </c>
    </row>
    <row r="52" spans="1:66">
      <c r="A52" s="4" t="s">
        <v>347</v>
      </c>
      <c r="U52" s="4" t="s">
        <v>371</v>
      </c>
      <c r="AA52" s="4" t="s">
        <v>372</v>
      </c>
      <c r="AM52" s="4" t="s">
        <v>373</v>
      </c>
      <c r="AQ52" s="4" t="s">
        <v>374</v>
      </c>
      <c r="AR52" s="4" t="s">
        <v>375</v>
      </c>
      <c r="AV52" s="4" t="s">
        <v>376</v>
      </c>
    </row>
    <row r="53" spans="1:66">
      <c r="A53" s="4" t="s">
        <v>349</v>
      </c>
      <c r="R53" s="5" t="n">
        <v>4619360</v>
      </c>
      <c r="T53" s="5" t="n">
        <v>4200200</v>
      </c>
      <c r="V53" s="5" t="n">
        <v>4000565</v>
      </c>
      <c r="W53" s="5" t="n">
        <v>3017333</v>
      </c>
      <c r="Y53" s="5" t="n">
        <v>1499272</v>
      </c>
      <c r="Z53" s="5" t="n">
        <v>2500728</v>
      </c>
      <c r="AD53" s="5" t="n">
        <v>1791445</v>
      </c>
      <c r="AF53" s="5" t="n">
        <v>2440467</v>
      </c>
      <c r="AH53" s="5" t="n">
        <v>2229450</v>
      </c>
      <c r="AI53" s="5" t="n">
        <v>2123434</v>
      </c>
      <c r="AJ53" s="5" t="n">
        <v>1415205</v>
      </c>
      <c r="AQ53" s="5" t="n">
        <v>10000000</v>
      </c>
      <c r="AV53" s="5" t="n">
        <v>550000</v>
      </c>
      <c r="BG53" s="5" t="n">
        <v>247495414</v>
      </c>
    </row>
    <row r="54" spans="1:66">
      <c r="A54" s="4" t="s">
        <v>337</v>
      </c>
      <c r="R54" s="7" t="n">
        <v>3347</v>
      </c>
      <c r="T54" s="7" t="n">
        <v>1656</v>
      </c>
      <c r="V54" s="7" t="n">
        <v>4292</v>
      </c>
      <c r="W54" s="7" t="n">
        <v>4823</v>
      </c>
      <c r="Y54" s="7" t="n">
        <v>2528</v>
      </c>
      <c r="Z54" s="7" t="n">
        <v>4262</v>
      </c>
      <c r="AD54" s="7" t="n">
        <v>3107</v>
      </c>
      <c r="AF54" s="7" t="n">
        <v>4134</v>
      </c>
      <c r="AH54" s="7" t="n">
        <v>3879</v>
      </c>
      <c r="AI54" s="7" t="n">
        <v>5430</v>
      </c>
      <c r="AJ54" s="7" t="n">
        <v>2590</v>
      </c>
      <c r="AQ54" s="7" t="n">
        <v>53530</v>
      </c>
      <c r="BG54" s="7" t="n">
        <v>571886</v>
      </c>
    </row>
    <row r="55" spans="1:66">
      <c r="A55" s="4" t="s">
        <v>352</v>
      </c>
      <c r="U55" s="7" t="n">
        <v>7000</v>
      </c>
      <c r="AA55" s="7" t="n">
        <v>7000</v>
      </c>
      <c r="AM55" s="7" t="n">
        <v>7000</v>
      </c>
      <c r="AN55" s="7" t="n">
        <v>5250</v>
      </c>
      <c r="AQ55" s="7" t="n">
        <v>16500</v>
      </c>
      <c r="AR55" s="7" t="n">
        <v>7000</v>
      </c>
      <c r="AV55" s="7" t="n">
        <v>10000</v>
      </c>
    </row>
    <row r="56" spans="1:66">
      <c r="A56" s="4" t="s">
        <v>353</v>
      </c>
      <c r="U56" s="4" t="s">
        <v>377</v>
      </c>
      <c r="AA56" s="4" t="s">
        <v>378</v>
      </c>
      <c r="AM56" s="4" t="s">
        <v>379</v>
      </c>
      <c r="AN56" s="4" t="s">
        <v>380</v>
      </c>
      <c r="AQ56" s="4" t="s">
        <v>381</v>
      </c>
      <c r="AR56" s="4" t="s">
        <v>382</v>
      </c>
      <c r="AV56" s="4" t="s">
        <v>383</v>
      </c>
    </row>
    <row r="57" spans="1:66">
      <c r="A57" s="4" t="s">
        <v>356</v>
      </c>
      <c r="AN57" s="4" t="s">
        <v>384</v>
      </c>
      <c r="AQ57" s="4" t="s">
        <v>385</v>
      </c>
      <c r="AR57" s="4" t="s">
        <v>385</v>
      </c>
      <c r="AV57" s="4" t="s">
        <v>385</v>
      </c>
    </row>
    <row r="58" spans="1:66">
      <c r="A58" s="4" t="s">
        <v>338</v>
      </c>
      <c r="AQ58" s="7" t="n">
        <v>173629</v>
      </c>
      <c r="BG58" s="5" t="n">
        <v>445707</v>
      </c>
    </row>
    <row r="59" spans="1:66">
      <c r="A59" s="4" t="s">
        <v>363</v>
      </c>
      <c r="U59" s="7" t="n">
        <v>75000</v>
      </c>
      <c r="AA59" s="7" t="n">
        <v>100000</v>
      </c>
      <c r="AM59" s="7" t="n">
        <v>100000</v>
      </c>
      <c r="AN59" s="7" t="n">
        <v>105000</v>
      </c>
      <c r="AQ59" s="5" t="n">
        <v>118500</v>
      </c>
      <c r="AR59" s="7" t="n">
        <v>103000</v>
      </c>
      <c r="AV59" s="7" t="n">
        <v>100000</v>
      </c>
      <c r="BE59" s="4" t="s">
        <v>32</v>
      </c>
      <c r="BG59" s="4" t="s">
        <v>32</v>
      </c>
      <c r="BI59" s="5" t="n">
        <v>108326</v>
      </c>
    </row>
    <row r="60" spans="1:66">
      <c r="A60" s="4" t="s">
        <v>252</v>
      </c>
      <c r="G60" s="5" t="n">
        <v>5543</v>
      </c>
      <c r="Q60" s="7" t="n">
        <v>48</v>
      </c>
      <c r="R60" s="7" t="n">
        <v>48</v>
      </c>
      <c r="S60" s="7" t="n">
        <v>1725</v>
      </c>
      <c r="T60" s="7" t="n">
        <v>1725</v>
      </c>
      <c r="V60" s="7" t="n">
        <v>469</v>
      </c>
      <c r="W60" s="7" t="n">
        <v>608</v>
      </c>
      <c r="Y60" s="7" t="n">
        <v>171</v>
      </c>
      <c r="Z60" s="7" t="n">
        <v>239</v>
      </c>
      <c r="AD60" s="7" t="n">
        <v>118</v>
      </c>
      <c r="AF60" s="7" t="n">
        <v>258</v>
      </c>
      <c r="AH60" s="7" t="n">
        <v>134</v>
      </c>
      <c r="AI60" s="7" t="n">
        <v>494</v>
      </c>
      <c r="AJ60" s="7" t="n">
        <v>5880</v>
      </c>
      <c r="BC60" s="7" t="n">
        <v>239</v>
      </c>
      <c r="BD60" s="7" t="n">
        <v>134</v>
      </c>
      <c r="BE60" s="5" t="n">
        <v>56227</v>
      </c>
      <c r="BG60" s="7" t="n">
        <v>56227</v>
      </c>
    </row>
    <row r="61" spans="1:66">
      <c r="A61" s="4" t="s">
        <v>386</v>
      </c>
      <c r="L61" s="7" t="n">
        <v>111808</v>
      </c>
      <c r="M61" s="7" t="n">
        <v>25000</v>
      </c>
      <c r="O61" s="7" t="n">
        <v>50000</v>
      </c>
    </row>
    <row r="62" spans="1:66">
      <c r="A62" s="4" t="s">
        <v>339</v>
      </c>
      <c r="AQ62" s="7" t="n">
        <v>227222</v>
      </c>
    </row>
    <row r="63" spans="1:66">
      <c r="A63" s="4" t="s">
        <v>366</v>
      </c>
      <c r="BI63" s="5" t="n">
        <v>100000</v>
      </c>
    </row>
    <row r="64" spans="1:66">
      <c r="A64" s="4" t="s">
        <v>387</v>
      </c>
    </row>
    <row r="65" spans="1:66">
      <c r="A65" s="3" t="s">
        <v>256</v>
      </c>
    </row>
    <row r="66" spans="1:66">
      <c r="A66" s="4" t="s">
        <v>342</v>
      </c>
      <c r="G66" s="5" t="n">
        <v>82000</v>
      </c>
    </row>
    <row r="67" spans="1:66">
      <c r="A67" s="4" t="s">
        <v>349</v>
      </c>
      <c r="BG67" s="5" t="n">
        <v>206994645</v>
      </c>
    </row>
    <row r="68" spans="1:66">
      <c r="A68" s="4" t="s">
        <v>337</v>
      </c>
      <c r="BG68" s="7" t="n">
        <v>35000</v>
      </c>
    </row>
    <row r="69" spans="1:66">
      <c r="A69" s="4" t="s">
        <v>350</v>
      </c>
      <c r="BE69" s="5" t="n">
        <v>13936</v>
      </c>
      <c r="BG69" s="5" t="n">
        <v>13936</v>
      </c>
      <c r="BI69" s="5" t="n">
        <v>188798</v>
      </c>
    </row>
    <row r="70" spans="1:66">
      <c r="A70" s="4" t="s">
        <v>352</v>
      </c>
      <c r="BE70" s="5" t="n">
        <v>37448</v>
      </c>
      <c r="BG70" s="5" t="n">
        <v>37448</v>
      </c>
      <c r="BI70" s="5" t="n">
        <v>7000</v>
      </c>
    </row>
    <row r="71" spans="1:66">
      <c r="A71" s="4" t="s">
        <v>338</v>
      </c>
      <c r="BG71" s="5" t="n">
        <v>452039</v>
      </c>
    </row>
    <row r="72" spans="1:66">
      <c r="A72" s="4" t="s">
        <v>252</v>
      </c>
      <c r="G72" s="7" t="n">
        <v>3055</v>
      </c>
      <c r="BE72" s="5" t="n">
        <v>9487</v>
      </c>
      <c r="BG72" s="5" t="n">
        <v>9487</v>
      </c>
    </row>
    <row r="73" spans="1:66">
      <c r="A73" s="4" t="s">
        <v>339</v>
      </c>
      <c r="BE73" s="5" t="n">
        <v>524487</v>
      </c>
      <c r="BG73" s="5" t="n">
        <v>524487</v>
      </c>
    </row>
    <row r="74" spans="1:66">
      <c r="A74" s="4" t="s">
        <v>366</v>
      </c>
      <c r="BI74" s="5" t="n">
        <v>103000</v>
      </c>
    </row>
    <row r="75" spans="1:66">
      <c r="A75" s="4" t="s">
        <v>388</v>
      </c>
    </row>
    <row r="76" spans="1:66">
      <c r="A76" s="3" t="s">
        <v>256</v>
      </c>
    </row>
    <row r="77" spans="1:66">
      <c r="A77" s="4" t="s">
        <v>342</v>
      </c>
      <c r="BE77" s="5" t="n">
        <v>81470</v>
      </c>
      <c r="BG77" s="5" t="n">
        <v>81470</v>
      </c>
      <c r="BI77" s="5" t="n">
        <v>70718</v>
      </c>
    </row>
    <row r="78" spans="1:66">
      <c r="A78" s="4" t="s">
        <v>350</v>
      </c>
      <c r="BE78" s="5" t="n">
        <v>138828</v>
      </c>
      <c r="BG78" s="5" t="n">
        <v>138828</v>
      </c>
      <c r="BI78" s="5" t="n">
        <v>205563</v>
      </c>
    </row>
    <row r="79" spans="1:66">
      <c r="A79" s="4" t="s">
        <v>352</v>
      </c>
      <c r="BI79" s="5" t="n">
        <v>16500</v>
      </c>
    </row>
    <row r="80" spans="1:66">
      <c r="A80" s="4" t="s">
        <v>366</v>
      </c>
      <c r="BE80" s="5" t="n">
        <v>64282</v>
      </c>
      <c r="BF80" s="4" t="s">
        <v>32</v>
      </c>
      <c r="BG80" s="5" t="n">
        <v>64282</v>
      </c>
      <c r="BH80" s="4" t="s">
        <v>32</v>
      </c>
    </row>
    <row r="81" spans="1:66">
      <c r="A81" s="4" t="s">
        <v>389</v>
      </c>
    </row>
    <row r="82" spans="1:66">
      <c r="A82" s="3" t="s">
        <v>256</v>
      </c>
    </row>
    <row r="83" spans="1:66">
      <c r="A83" s="4" t="s">
        <v>342</v>
      </c>
      <c r="BE83" s="4" t="s">
        <v>32</v>
      </c>
      <c r="BG83" s="4" t="s">
        <v>32</v>
      </c>
      <c r="BI83" s="5" t="n">
        <v>44661</v>
      </c>
    </row>
    <row r="84" spans="1:66">
      <c r="A84" s="4" t="s">
        <v>349</v>
      </c>
      <c r="BG84" s="5" t="n">
        <v>86173799</v>
      </c>
    </row>
    <row r="85" spans="1:66">
      <c r="A85" s="4" t="s">
        <v>337</v>
      </c>
      <c r="BG85" s="7" t="n">
        <v>121240</v>
      </c>
    </row>
    <row r="86" spans="1:66">
      <c r="A86" s="4" t="s">
        <v>350</v>
      </c>
      <c r="BE86" s="4" t="s">
        <v>32</v>
      </c>
      <c r="BG86" s="4" t="s">
        <v>32</v>
      </c>
      <c r="BI86" s="5" t="n">
        <v>166460</v>
      </c>
    </row>
    <row r="87" spans="1:66">
      <c r="A87" s="4" t="s">
        <v>352</v>
      </c>
      <c r="BI87" s="5" t="n">
        <v>5250</v>
      </c>
    </row>
    <row r="88" spans="1:66">
      <c r="A88" s="4" t="s">
        <v>338</v>
      </c>
      <c r="BG88" s="5" t="n">
        <v>172027</v>
      </c>
    </row>
    <row r="89" spans="1:66">
      <c r="A89" s="4" t="s">
        <v>339</v>
      </c>
      <c r="BE89" s="5" t="n">
        <v>293267</v>
      </c>
      <c r="BG89" s="5" t="n">
        <v>293267</v>
      </c>
    </row>
    <row r="90" spans="1:66">
      <c r="A90" s="4" t="s">
        <v>366</v>
      </c>
      <c r="BE90" s="5" t="n">
        <v>65589</v>
      </c>
      <c r="BF90" s="4" t="s">
        <v>32</v>
      </c>
      <c r="BG90" s="5" t="n">
        <v>65589</v>
      </c>
      <c r="BH90" s="4" t="s">
        <v>32</v>
      </c>
    </row>
    <row r="91" spans="1:66">
      <c r="A91" s="4" t="s">
        <v>390</v>
      </c>
    </row>
    <row r="92" spans="1:66">
      <c r="A92" s="3" t="s">
        <v>256</v>
      </c>
    </row>
    <row r="93" spans="1:66">
      <c r="A93" s="4" t="s">
        <v>342</v>
      </c>
      <c r="BE93" s="4" t="s">
        <v>32</v>
      </c>
      <c r="BG93" s="4" t="s">
        <v>32</v>
      </c>
      <c r="BI93" s="5" t="n">
        <v>71088</v>
      </c>
    </row>
    <row r="94" spans="1:66">
      <c r="A94" s="4" t="s">
        <v>350</v>
      </c>
      <c r="BE94" s="4" t="s">
        <v>32</v>
      </c>
      <c r="BG94" s="4" t="s">
        <v>32</v>
      </c>
      <c r="BI94" s="5" t="n">
        <v>100000</v>
      </c>
    </row>
    <row r="95" spans="1:66">
      <c r="A95" s="4" t="s">
        <v>366</v>
      </c>
      <c r="BE95" s="5" t="n">
        <v>35912</v>
      </c>
      <c r="BF95" s="4" t="s">
        <v>32</v>
      </c>
      <c r="BG95" s="5" t="n">
        <v>35912</v>
      </c>
      <c r="BH95" s="4" t="s">
        <v>32</v>
      </c>
    </row>
    <row r="96" spans="1:66">
      <c r="A96" s="4" t="s">
        <v>391</v>
      </c>
    </row>
    <row r="97" spans="1:66">
      <c r="A97" s="3" t="s">
        <v>256</v>
      </c>
    </row>
    <row r="98" spans="1:66">
      <c r="A98" s="4" t="s">
        <v>342</v>
      </c>
      <c r="BE98" s="4" t="s">
        <v>32</v>
      </c>
      <c r="BG98" s="4" t="s">
        <v>32</v>
      </c>
      <c r="BI98" s="5" t="n">
        <v>41066</v>
      </c>
    </row>
    <row r="99" spans="1:66">
      <c r="A99" s="4" t="s">
        <v>350</v>
      </c>
      <c r="BE99" s="4" t="s">
        <v>32</v>
      </c>
      <c r="BG99" s="4" t="s">
        <v>32</v>
      </c>
      <c r="BI99" s="5" t="n">
        <v>100000</v>
      </c>
    </row>
    <row r="100" spans="1:66">
      <c r="A100" s="4" t="s">
        <v>366</v>
      </c>
      <c r="BE100" s="5" t="n">
        <v>65934</v>
      </c>
      <c r="BF100" s="4" t="s">
        <v>32</v>
      </c>
      <c r="BG100" s="5" t="n">
        <v>65934</v>
      </c>
      <c r="BH100" s="4" t="s">
        <v>32</v>
      </c>
    </row>
    <row r="101" spans="1:66">
      <c r="A101" s="4" t="s">
        <v>392</v>
      </c>
    </row>
    <row r="102" spans="1:66">
      <c r="A102" s="3" t="s">
        <v>256</v>
      </c>
    </row>
    <row r="103" spans="1:66">
      <c r="A103" s="4" t="s">
        <v>342</v>
      </c>
      <c r="BE103" s="4" t="s">
        <v>32</v>
      </c>
      <c r="BG103" s="4" t="s">
        <v>32</v>
      </c>
      <c r="BI103" s="5" t="n">
        <v>12357</v>
      </c>
    </row>
    <row r="104" spans="1:66">
      <c r="A104" s="4" t="s">
        <v>350</v>
      </c>
      <c r="BE104" s="4" t="s">
        <v>32</v>
      </c>
      <c r="BG104" s="4" t="s">
        <v>32</v>
      </c>
      <c r="BI104" s="5" t="n">
        <v>75000</v>
      </c>
    </row>
    <row r="105" spans="1:66">
      <c r="A105" s="4" t="s">
        <v>366</v>
      </c>
      <c r="BE105" s="5" t="n">
        <v>69643</v>
      </c>
      <c r="BF105" s="4" t="s">
        <v>32</v>
      </c>
      <c r="BG105" s="5" t="n">
        <v>69643</v>
      </c>
      <c r="BH105" s="4" t="s">
        <v>32</v>
      </c>
    </row>
    <row r="106" spans="1:66">
      <c r="A106" s="4" t="s">
        <v>393</v>
      </c>
    </row>
    <row r="107" spans="1:66">
      <c r="A107" s="3" t="s">
        <v>256</v>
      </c>
    </row>
    <row r="108" spans="1:66">
      <c r="A108" s="4" t="s">
        <v>342</v>
      </c>
      <c r="D108" s="7" t="n">
        <v>55000</v>
      </c>
    </row>
    <row r="109" spans="1:66">
      <c r="A109" s="4" t="s">
        <v>343</v>
      </c>
      <c r="P109" s="4" t="s">
        <v>272</v>
      </c>
    </row>
    <row r="110" spans="1:66">
      <c r="A110" s="4" t="s">
        <v>346</v>
      </c>
      <c r="P110" s="7" t="n">
        <v>55000</v>
      </c>
    </row>
    <row r="111" spans="1:66">
      <c r="A111" s="4" t="s">
        <v>347</v>
      </c>
      <c r="P111" s="4" t="s">
        <v>371</v>
      </c>
    </row>
    <row r="112" spans="1:66">
      <c r="A112" s="4" t="s">
        <v>350</v>
      </c>
      <c r="BE112" s="4" t="s">
        <v>32</v>
      </c>
      <c r="BG112" s="4" t="s">
        <v>32</v>
      </c>
    </row>
    <row r="113" spans="1:66">
      <c r="A113" s="4" t="s">
        <v>353</v>
      </c>
      <c r="P113" s="4" t="s">
        <v>394</v>
      </c>
    </row>
    <row r="114" spans="1:66">
      <c r="A114" s="4" t="s">
        <v>252</v>
      </c>
      <c r="D114" s="7" t="n">
        <v>2215</v>
      </c>
    </row>
    <row r="115" spans="1:66">
      <c r="A115" s="4" t="s">
        <v>366</v>
      </c>
      <c r="P115" s="7" t="n">
        <v>55000</v>
      </c>
      <c r="BE115" s="5" t="n">
        <v>49258</v>
      </c>
      <c r="BG115" s="5" t="n">
        <v>49258</v>
      </c>
    </row>
    <row r="116" spans="1:66">
      <c r="A116" s="4" t="s">
        <v>395</v>
      </c>
    </row>
    <row r="117" spans="1:66">
      <c r="A117" s="3" t="s">
        <v>256</v>
      </c>
    </row>
    <row r="118" spans="1:66">
      <c r="A118" s="4" t="s">
        <v>342</v>
      </c>
      <c r="BE118" s="5" t="n">
        <v>24411</v>
      </c>
      <c r="BG118" s="5" t="n">
        <v>24411</v>
      </c>
    </row>
    <row r="119" spans="1:66">
      <c r="A119" s="4" t="s">
        <v>343</v>
      </c>
      <c r="O119" s="4" t="s">
        <v>272</v>
      </c>
    </row>
    <row r="120" spans="1:66">
      <c r="A120" s="4" t="s">
        <v>346</v>
      </c>
      <c r="O120" s="7" t="n">
        <v>55000</v>
      </c>
    </row>
    <row r="121" spans="1:66">
      <c r="A121" s="4" t="s">
        <v>350</v>
      </c>
      <c r="BE121" s="5" t="n">
        <v>90688</v>
      </c>
      <c r="BG121" s="5" t="n">
        <v>90688</v>
      </c>
    </row>
    <row r="122" spans="1:66">
      <c r="A122" s="4" t="s">
        <v>353</v>
      </c>
      <c r="O122" s="4" t="s">
        <v>396</v>
      </c>
    </row>
    <row r="123" spans="1:66">
      <c r="A123" s="4" t="s">
        <v>356</v>
      </c>
      <c r="O123" s="4" t="s">
        <v>385</v>
      </c>
    </row>
    <row r="124" spans="1:66">
      <c r="A124" s="4" t="s">
        <v>363</v>
      </c>
      <c r="O124" s="7" t="n">
        <v>55000</v>
      </c>
    </row>
    <row r="125" spans="1:66">
      <c r="A125" s="4" t="s">
        <v>366</v>
      </c>
      <c r="BE125" s="5" t="n">
        <v>24411</v>
      </c>
      <c r="BG125" s="7" t="n">
        <v>24411</v>
      </c>
    </row>
    <row r="126" spans="1:66">
      <c r="A126" s="4" t="s">
        <v>397</v>
      </c>
    </row>
    <row r="127" spans="1:66">
      <c r="A127" s="3" t="s">
        <v>256</v>
      </c>
    </row>
    <row r="128" spans="1:66">
      <c r="A128" s="4" t="s">
        <v>343</v>
      </c>
      <c r="O128" s="4" t="s">
        <v>272</v>
      </c>
    </row>
    <row r="129" spans="1:66">
      <c r="A129" s="4" t="s">
        <v>346</v>
      </c>
      <c r="O129" s="7" t="n">
        <v>50000</v>
      </c>
    </row>
    <row r="130" spans="1:66">
      <c r="A130" s="4" t="s">
        <v>118</v>
      </c>
      <c r="O130" s="7" t="n">
        <v>110000</v>
      </c>
    </row>
    <row r="131" spans="1:66">
      <c r="A131" s="4" t="s">
        <v>349</v>
      </c>
      <c r="BG131" s="5" t="n">
        <v>57244977</v>
      </c>
    </row>
    <row r="132" spans="1:66">
      <c r="A132" s="4" t="s">
        <v>337</v>
      </c>
      <c r="BG132" s="7" t="n">
        <v>50000</v>
      </c>
    </row>
    <row r="133" spans="1:66">
      <c r="A133" s="4" t="s">
        <v>353</v>
      </c>
      <c r="O133" s="4" t="s">
        <v>396</v>
      </c>
    </row>
    <row r="134" spans="1:66">
      <c r="A134" s="4" t="s">
        <v>356</v>
      </c>
      <c r="O134" s="4" t="s">
        <v>385</v>
      </c>
    </row>
    <row r="135" spans="1:66">
      <c r="A135" s="4" t="s">
        <v>338</v>
      </c>
      <c r="BG135" s="5" t="n">
        <v>86834</v>
      </c>
    </row>
    <row r="136" spans="1:66">
      <c r="A136" s="4" t="s">
        <v>363</v>
      </c>
      <c r="O136" s="7" t="n">
        <v>50000</v>
      </c>
    </row>
    <row r="137" spans="1:66">
      <c r="A137" s="4" t="s">
        <v>252</v>
      </c>
      <c r="BE137" s="5" t="n">
        <v>309</v>
      </c>
      <c r="BG137" s="5" t="n">
        <v>309</v>
      </c>
    </row>
    <row r="138" spans="1:66">
      <c r="A138" s="4" t="s">
        <v>339</v>
      </c>
      <c r="BE138" s="5" t="n">
        <v>137143</v>
      </c>
      <c r="BG138" s="5" t="n">
        <v>137143</v>
      </c>
    </row>
    <row r="139" spans="1:66">
      <c r="A139" s="4" t="s">
        <v>366</v>
      </c>
      <c r="BE139" s="5" t="n">
        <v>50000</v>
      </c>
      <c r="BG139" s="5" t="n">
        <v>50000</v>
      </c>
    </row>
    <row r="140" spans="1:66">
      <c r="A140" s="4" t="s">
        <v>398</v>
      </c>
    </row>
    <row r="141" spans="1:66">
      <c r="A141" s="3" t="s">
        <v>256</v>
      </c>
    </row>
    <row r="142" spans="1:66">
      <c r="A142" s="4" t="s">
        <v>342</v>
      </c>
      <c r="BE142" s="4" t="s">
        <v>32</v>
      </c>
      <c r="BG142" s="4" t="s">
        <v>32</v>
      </c>
    </row>
    <row r="143" spans="1:66">
      <c r="A143" s="4" t="s">
        <v>343</v>
      </c>
      <c r="N143" s="4" t="s">
        <v>272</v>
      </c>
    </row>
    <row r="144" spans="1:66">
      <c r="A144" s="4" t="s">
        <v>346</v>
      </c>
      <c r="N144" s="7" t="n">
        <v>107500</v>
      </c>
    </row>
    <row r="145" spans="1:66">
      <c r="A145" s="4" t="s">
        <v>350</v>
      </c>
      <c r="BE145" s="4" t="s">
        <v>32</v>
      </c>
      <c r="BG145" s="4" t="s">
        <v>32</v>
      </c>
    </row>
    <row r="146" spans="1:66">
      <c r="A146" s="4" t="s">
        <v>353</v>
      </c>
      <c r="N146" s="4" t="s">
        <v>399</v>
      </c>
    </row>
    <row r="147" spans="1:66">
      <c r="A147" s="4" t="s">
        <v>363</v>
      </c>
      <c r="N147" s="7" t="n">
        <v>107500</v>
      </c>
    </row>
    <row r="148" spans="1:66">
      <c r="A148" s="4" t="s">
        <v>366</v>
      </c>
      <c r="BE148" s="5" t="n">
        <v>87418</v>
      </c>
      <c r="BG148" s="5" t="n">
        <v>87418</v>
      </c>
    </row>
    <row r="149" spans="1:66">
      <c r="A149" s="4" t="s">
        <v>400</v>
      </c>
    </row>
    <row r="150" spans="1:66">
      <c r="A150" s="3" t="s">
        <v>256</v>
      </c>
    </row>
    <row r="151" spans="1:66">
      <c r="A151" s="4" t="s">
        <v>342</v>
      </c>
      <c r="BE151" s="5" t="n">
        <v>42082</v>
      </c>
      <c r="BG151" s="5" t="n">
        <v>42082</v>
      </c>
    </row>
    <row r="152" spans="1:66">
      <c r="A152" s="4" t="s">
        <v>343</v>
      </c>
      <c r="L152" s="4" t="s">
        <v>272</v>
      </c>
      <c r="M152" s="4" t="s">
        <v>272</v>
      </c>
    </row>
    <row r="153" spans="1:66">
      <c r="A153" s="4" t="s">
        <v>346</v>
      </c>
      <c r="L153" s="7" t="n">
        <v>128000</v>
      </c>
      <c r="M153" s="7" t="n">
        <v>128000</v>
      </c>
    </row>
    <row r="154" spans="1:66">
      <c r="A154" s="4" t="s">
        <v>350</v>
      </c>
      <c r="BE154" s="5" t="n">
        <v>210605</v>
      </c>
      <c r="BG154" s="5" t="n">
        <v>210605</v>
      </c>
    </row>
    <row r="155" spans="1:66">
      <c r="A155" s="4" t="s">
        <v>353</v>
      </c>
      <c r="L155" s="4" t="s">
        <v>401</v>
      </c>
    </row>
    <row r="156" spans="1:66">
      <c r="A156" s="4" t="s">
        <v>356</v>
      </c>
      <c r="L156" s="4" t="s">
        <v>385</v>
      </c>
    </row>
    <row r="157" spans="1:66">
      <c r="A157" s="4" t="s">
        <v>363</v>
      </c>
      <c r="L157" s="7" t="n">
        <v>128000</v>
      </c>
      <c r="M157" s="7" t="n">
        <v>128000</v>
      </c>
    </row>
    <row r="158" spans="1:66">
      <c r="A158" s="4" t="s">
        <v>366</v>
      </c>
      <c r="BE158" s="5" t="n">
        <v>42082</v>
      </c>
      <c r="BG158" s="7" t="n">
        <v>42082</v>
      </c>
    </row>
    <row r="159" spans="1:66">
      <c r="A159" s="4" t="s">
        <v>402</v>
      </c>
    </row>
    <row r="160" spans="1:66">
      <c r="A160" s="3" t="s">
        <v>256</v>
      </c>
    </row>
    <row r="161" spans="1:66">
      <c r="A161" s="4" t="s">
        <v>343</v>
      </c>
      <c r="L161" s="4" t="s">
        <v>272</v>
      </c>
      <c r="M161" s="4" t="s">
        <v>272</v>
      </c>
    </row>
    <row r="162" spans="1:66">
      <c r="A162" s="4" t="s">
        <v>345</v>
      </c>
      <c r="L162" s="7" t="n">
        <v>110000</v>
      </c>
    </row>
    <row r="163" spans="1:66">
      <c r="A163" s="4" t="s">
        <v>346</v>
      </c>
      <c r="L163" s="7" t="n">
        <v>25000</v>
      </c>
      <c r="M163" s="7" t="n">
        <v>25000</v>
      </c>
    </row>
    <row r="164" spans="1:66">
      <c r="A164" s="4" t="s">
        <v>349</v>
      </c>
      <c r="BG164" s="5" t="n">
        <v>45518437</v>
      </c>
    </row>
    <row r="165" spans="1:66">
      <c r="A165" s="4" t="s">
        <v>337</v>
      </c>
      <c r="BG165" s="7" t="n">
        <v>25000</v>
      </c>
    </row>
    <row r="166" spans="1:66">
      <c r="A166" s="4" t="s">
        <v>353</v>
      </c>
      <c r="L166" s="4" t="s">
        <v>401</v>
      </c>
    </row>
    <row r="167" spans="1:66">
      <c r="A167" s="4" t="s">
        <v>356</v>
      </c>
      <c r="L167" s="4" t="s">
        <v>385</v>
      </c>
    </row>
    <row r="168" spans="1:66">
      <c r="A168" s="4" t="s">
        <v>338</v>
      </c>
      <c r="BG168" s="5" t="n">
        <v>106300</v>
      </c>
    </row>
    <row r="169" spans="1:66">
      <c r="A169" s="4" t="s">
        <v>363</v>
      </c>
      <c r="L169" s="7" t="n">
        <v>25000</v>
      </c>
      <c r="M169" s="7" t="n">
        <v>25000</v>
      </c>
    </row>
    <row r="170" spans="1:66">
      <c r="A170" s="4" t="s">
        <v>252</v>
      </c>
      <c r="BE170" s="5" t="n">
        <v>35</v>
      </c>
      <c r="BG170" s="5" t="n">
        <v>35</v>
      </c>
    </row>
    <row r="171" spans="1:66">
      <c r="A171" s="4" t="s">
        <v>339</v>
      </c>
      <c r="BE171" s="5" t="n">
        <v>131335</v>
      </c>
      <c r="BG171" s="5" t="n">
        <v>131335</v>
      </c>
    </row>
    <row r="172" spans="1:66">
      <c r="A172" s="4" t="s">
        <v>366</v>
      </c>
      <c r="BE172" s="5" t="n">
        <v>25000</v>
      </c>
      <c r="BG172" s="5" t="n">
        <v>25000</v>
      </c>
    </row>
    <row r="173" spans="1:66">
      <c r="A173" s="4" t="s">
        <v>403</v>
      </c>
    </row>
    <row r="174" spans="1:66">
      <c r="A174" s="3" t="s">
        <v>256</v>
      </c>
    </row>
    <row r="175" spans="1:66">
      <c r="A175" s="4" t="s">
        <v>342</v>
      </c>
      <c r="BE175" s="5" t="n">
        <v>4985</v>
      </c>
      <c r="BG175" s="7" t="n">
        <v>4985</v>
      </c>
    </row>
    <row r="176" spans="1:66">
      <c r="A176" s="4" t="s">
        <v>343</v>
      </c>
      <c r="L176" s="4" t="s">
        <v>272</v>
      </c>
      <c r="M176" s="4" t="s">
        <v>272</v>
      </c>
    </row>
    <row r="177" spans="1:66">
      <c r="A177" s="4" t="s">
        <v>345</v>
      </c>
      <c r="L177" s="7" t="n">
        <v>107000</v>
      </c>
    </row>
    <row r="178" spans="1:66">
      <c r="A178" s="4" t="s">
        <v>346</v>
      </c>
      <c r="L178" s="7" t="n">
        <v>111808</v>
      </c>
      <c r="M178" s="7" t="n">
        <v>111808</v>
      </c>
    </row>
    <row r="179" spans="1:66">
      <c r="A179" s="4" t="s">
        <v>349</v>
      </c>
      <c r="BG179" s="5" t="n">
        <v>84783673</v>
      </c>
    </row>
    <row r="180" spans="1:66">
      <c r="A180" s="4" t="s">
        <v>337</v>
      </c>
      <c r="BG180" s="7" t="n">
        <v>93400</v>
      </c>
    </row>
    <row r="181" spans="1:66">
      <c r="A181" s="4" t="s">
        <v>350</v>
      </c>
      <c r="BE181" s="5" t="n">
        <v>29902</v>
      </c>
      <c r="BG181" s="5" t="n">
        <v>29902</v>
      </c>
    </row>
    <row r="182" spans="1:66">
      <c r="A182" s="4" t="s">
        <v>353</v>
      </c>
      <c r="L182" s="4" t="s">
        <v>401</v>
      </c>
    </row>
    <row r="183" spans="1:66">
      <c r="A183" s="4" t="s">
        <v>356</v>
      </c>
      <c r="L183" s="4" t="s">
        <v>385</v>
      </c>
    </row>
    <row r="184" spans="1:66">
      <c r="A184" s="4" t="s">
        <v>338</v>
      </c>
      <c r="BG184" s="5" t="n">
        <v>196178</v>
      </c>
    </row>
    <row r="185" spans="1:66">
      <c r="A185" s="4" t="s">
        <v>363</v>
      </c>
      <c r="L185" s="7" t="n">
        <v>25000</v>
      </c>
      <c r="M185" s="7" t="n">
        <v>25000</v>
      </c>
    </row>
    <row r="186" spans="1:66">
      <c r="A186" s="4" t="s">
        <v>252</v>
      </c>
      <c r="BE186" s="5" t="n">
        <v>1054</v>
      </c>
      <c r="BG186" s="5" t="n">
        <v>1054</v>
      </c>
    </row>
    <row r="187" spans="1:66">
      <c r="A187" s="4" t="s">
        <v>339</v>
      </c>
      <c r="BE187" s="5" t="n">
        <v>290632</v>
      </c>
      <c r="BG187" s="5" t="n">
        <v>290632</v>
      </c>
    </row>
    <row r="188" spans="1:66">
      <c r="A188" s="4" t="s">
        <v>366</v>
      </c>
      <c r="BE188" s="5" t="n">
        <v>98385</v>
      </c>
      <c r="BG188" s="5" t="n">
        <v>98385</v>
      </c>
    </row>
    <row r="189" spans="1:66">
      <c r="A189" s="4" t="s">
        <v>404</v>
      </c>
    </row>
    <row r="190" spans="1:66">
      <c r="A190" s="3" t="s">
        <v>256</v>
      </c>
    </row>
    <row r="191" spans="1:66">
      <c r="A191" s="4" t="s">
        <v>342</v>
      </c>
      <c r="I191" s="7" t="n">
        <v>166667</v>
      </c>
      <c r="K191" s="7" t="n">
        <v>300000</v>
      </c>
    </row>
    <row r="192" spans="1:66">
      <c r="A192" s="4" t="s">
        <v>343</v>
      </c>
      <c r="K192" s="4" t="s">
        <v>344</v>
      </c>
    </row>
    <row r="193" spans="1:66">
      <c r="A193" s="4" t="s">
        <v>345</v>
      </c>
      <c r="I193" s="7" t="n">
        <v>146500</v>
      </c>
    </row>
    <row r="194" spans="1:66">
      <c r="A194" s="4" t="s">
        <v>346</v>
      </c>
      <c r="K194" s="7" t="n">
        <v>900000</v>
      </c>
    </row>
    <row r="195" spans="1:66">
      <c r="A195" s="4" t="s">
        <v>405</v>
      </c>
      <c r="I195" s="4" t="s">
        <v>406</v>
      </c>
      <c r="K195" s="4" t="s">
        <v>407</v>
      </c>
    </row>
    <row r="196" spans="1:66">
      <c r="A196" s="4" t="s">
        <v>118</v>
      </c>
      <c r="K196" s="7" t="n">
        <v>270000</v>
      </c>
    </row>
    <row r="197" spans="1:66">
      <c r="A197" s="4" t="s">
        <v>353</v>
      </c>
      <c r="K197" s="4" t="s">
        <v>408</v>
      </c>
    </row>
    <row r="198" spans="1:66">
      <c r="A198" s="4" t="s">
        <v>356</v>
      </c>
      <c r="K198" s="4" t="s">
        <v>385</v>
      </c>
    </row>
    <row r="199" spans="1:66">
      <c r="A199" s="4" t="s">
        <v>362</v>
      </c>
      <c r="I199" s="7" t="n">
        <v>5562</v>
      </c>
    </row>
    <row r="200" spans="1:66">
      <c r="A200" s="4" t="s">
        <v>363</v>
      </c>
      <c r="I200" s="5" t="n">
        <v>166667</v>
      </c>
      <c r="K200" s="7" t="n">
        <v>300000</v>
      </c>
    </row>
    <row r="201" spans="1:66">
      <c r="A201" s="4" t="s">
        <v>409</v>
      </c>
      <c r="I201" s="5" t="n">
        <v>27812</v>
      </c>
    </row>
    <row r="202" spans="1:66">
      <c r="A202" s="4" t="s">
        <v>410</v>
      </c>
      <c r="I202" s="7" t="n">
        <v>3500</v>
      </c>
    </row>
    <row r="203" spans="1:66">
      <c r="A203" s="4" t="s">
        <v>411</v>
      </c>
    </row>
    <row r="204" spans="1:66">
      <c r="A204" s="3" t="s">
        <v>256</v>
      </c>
    </row>
    <row r="205" spans="1:66">
      <c r="A205" s="4" t="s">
        <v>342</v>
      </c>
      <c r="BE205" s="5" t="n">
        <v>163043</v>
      </c>
      <c r="BG205" s="5" t="n">
        <v>163043</v>
      </c>
    </row>
    <row r="206" spans="1:66">
      <c r="A206" s="4" t="s">
        <v>350</v>
      </c>
      <c r="BE206" s="5" t="n">
        <v>423476</v>
      </c>
      <c r="BG206" s="5" t="n">
        <v>423476</v>
      </c>
    </row>
    <row r="207" spans="1:66">
      <c r="A207" s="4" t="s">
        <v>366</v>
      </c>
      <c r="BE207" s="5" t="n">
        <v>163043</v>
      </c>
      <c r="BG207" s="5" t="n">
        <v>163043</v>
      </c>
    </row>
    <row r="208" spans="1:66">
      <c r="A208" s="4" t="s">
        <v>412</v>
      </c>
    </row>
    <row r="209" spans="1:66">
      <c r="A209" s="3" t="s">
        <v>256</v>
      </c>
    </row>
    <row r="210" spans="1:66">
      <c r="A210" s="4" t="s">
        <v>350</v>
      </c>
      <c r="BE210" s="5" t="n">
        <v>241079</v>
      </c>
      <c r="BG210" s="5" t="n">
        <v>241079</v>
      </c>
    </row>
    <row r="211" spans="1:66">
      <c r="A211" s="4" t="s">
        <v>363</v>
      </c>
      <c r="BE211" s="5" t="n">
        <v>241079</v>
      </c>
      <c r="BG211" s="5" t="n">
        <v>241079</v>
      </c>
    </row>
    <row r="212" spans="1:66">
      <c r="A212" s="4" t="s">
        <v>366</v>
      </c>
      <c r="BE212" s="5" t="n">
        <v>52536</v>
      </c>
      <c r="BG212" s="5" t="n">
        <v>52536</v>
      </c>
    </row>
    <row r="213" spans="1:66">
      <c r="A213" s="4" t="s">
        <v>413</v>
      </c>
    </row>
    <row r="214" spans="1:66">
      <c r="A214" s="3" t="s">
        <v>256</v>
      </c>
    </row>
    <row r="215" spans="1:66">
      <c r="A215" s="4" t="s">
        <v>342</v>
      </c>
      <c r="BE215" s="5" t="n">
        <v>5000</v>
      </c>
      <c r="BG215" s="5" t="n">
        <v>5000</v>
      </c>
    </row>
    <row r="216" spans="1:66">
      <c r="A216" s="4" t="s">
        <v>370</v>
      </c>
      <c r="BB216" s="10" t="n">
        <v>5e-05</v>
      </c>
    </row>
    <row r="217" spans="1:66">
      <c r="A217" s="4" t="s">
        <v>346</v>
      </c>
      <c r="BB217" s="7" t="n">
        <v>15000</v>
      </c>
    </row>
    <row r="218" spans="1:66">
      <c r="A218" s="4" t="s">
        <v>349</v>
      </c>
      <c r="J218" s="5" t="n">
        <v>6230530</v>
      </c>
    </row>
    <row r="219" spans="1:66">
      <c r="A219" s="4" t="s">
        <v>337</v>
      </c>
      <c r="J219" s="7" t="n">
        <v>10000</v>
      </c>
    </row>
    <row r="220" spans="1:66">
      <c r="A220" s="4" t="s">
        <v>350</v>
      </c>
      <c r="BE220" s="7" t="n">
        <v>5364</v>
      </c>
      <c r="BG220" s="7" t="n">
        <v>5364</v>
      </c>
    </row>
    <row r="221" spans="1:66">
      <c r="A221" s="4" t="s">
        <v>353</v>
      </c>
      <c r="BB221" s="4" t="s">
        <v>380</v>
      </c>
    </row>
    <row r="222" spans="1:66">
      <c r="A222" s="4" t="s">
        <v>356</v>
      </c>
      <c r="BB222" s="4" t="s">
        <v>414</v>
      </c>
    </row>
    <row r="223" spans="1:66">
      <c r="A223" s="4" t="s">
        <v>338</v>
      </c>
      <c r="J223" s="5" t="n">
        <v>9937</v>
      </c>
    </row>
    <row r="224" spans="1:66">
      <c r="A224" s="4" t="s">
        <v>339</v>
      </c>
      <c r="J224" s="7" t="n">
        <v>19937</v>
      </c>
    </row>
    <row r="225" spans="1:66">
      <c r="A225" s="4" t="s">
        <v>415</v>
      </c>
    </row>
    <row r="226" spans="1:66">
      <c r="A226" s="3" t="s">
        <v>256</v>
      </c>
    </row>
    <row r="227" spans="1:66">
      <c r="A227" s="4" t="s">
        <v>343</v>
      </c>
      <c r="BE227" s="4" t="s">
        <v>416</v>
      </c>
      <c r="BG227" s="4" t="s">
        <v>416</v>
      </c>
      <c r="BJ227" s="4" t="s">
        <v>416</v>
      </c>
    </row>
    <row r="228" spans="1:66">
      <c r="A228" s="4" t="s">
        <v>346</v>
      </c>
      <c r="BE228" s="7" t="n">
        <v>934939</v>
      </c>
      <c r="BG228" s="7" t="n">
        <v>934939</v>
      </c>
      <c r="BI228" s="5" t="n">
        <v>981370</v>
      </c>
    </row>
    <row r="229" spans="1:66">
      <c r="A229" s="4" t="s">
        <v>252</v>
      </c>
      <c r="BE229" s="5" t="n">
        <v>604452</v>
      </c>
      <c r="BG229" s="5" t="n">
        <v>604452</v>
      </c>
      <c r="BI229" s="5" t="n">
        <v>549886</v>
      </c>
    </row>
    <row r="230" spans="1:66">
      <c r="A230" s="4" t="s">
        <v>417</v>
      </c>
    </row>
    <row r="231" spans="1:66">
      <c r="A231" s="3" t="s">
        <v>256</v>
      </c>
    </row>
    <row r="232" spans="1:66">
      <c r="A232" s="4" t="s">
        <v>346</v>
      </c>
      <c r="BJ232" s="7" t="n">
        <v>1231128</v>
      </c>
      <c r="BK232" s="7" t="n">
        <v>1231128</v>
      </c>
    </row>
    <row r="233" spans="1:66">
      <c r="A233" s="4" t="s">
        <v>252</v>
      </c>
      <c r="BJ233" s="7" t="n">
        <v>795960</v>
      </c>
      <c r="BK233" s="7" t="n">
        <v>689832</v>
      </c>
    </row>
    <row r="234" spans="1:66">
      <c r="A234" s="4" t="s">
        <v>418</v>
      </c>
    </row>
    <row r="235" spans="1:66">
      <c r="A235" s="3" t="s">
        <v>256</v>
      </c>
    </row>
    <row r="236" spans="1:66">
      <c r="A236" s="4" t="s">
        <v>343</v>
      </c>
      <c r="H236" s="4" t="s">
        <v>272</v>
      </c>
    </row>
    <row r="237" spans="1:66">
      <c r="A237" s="4" t="s">
        <v>346</v>
      </c>
      <c r="H237" s="7" t="n">
        <v>51500</v>
      </c>
      <c r="BE237" s="5" t="n">
        <v>9889</v>
      </c>
      <c r="BG237" s="5" t="n">
        <v>9889</v>
      </c>
    </row>
    <row r="238" spans="1:66">
      <c r="A238" s="4" t="s">
        <v>350</v>
      </c>
      <c r="BE238" s="5" t="n">
        <v>65203</v>
      </c>
      <c r="BG238" s="5" t="n">
        <v>65203</v>
      </c>
    </row>
    <row r="239" spans="1:66">
      <c r="A239" s="4" t="s">
        <v>353</v>
      </c>
      <c r="H239" s="4" t="s">
        <v>419</v>
      </c>
    </row>
    <row r="240" spans="1:66">
      <c r="A240" s="4" t="s">
        <v>356</v>
      </c>
      <c r="H240" s="4" t="s">
        <v>420</v>
      </c>
    </row>
    <row r="241" spans="1:66">
      <c r="A241" s="4" t="s">
        <v>366</v>
      </c>
      <c r="BE241" s="5" t="n">
        <v>9889</v>
      </c>
      <c r="BG241" s="5" t="n">
        <v>9889</v>
      </c>
    </row>
    <row r="242" spans="1:66">
      <c r="A242" s="4" t="s">
        <v>421</v>
      </c>
    </row>
    <row r="243" spans="1:66">
      <c r="A243" s="3" t="s">
        <v>256</v>
      </c>
    </row>
    <row r="244" spans="1:66">
      <c r="A244" s="4" t="s">
        <v>343</v>
      </c>
      <c r="F244" s="4" t="s">
        <v>272</v>
      </c>
    </row>
    <row r="245" spans="1:66">
      <c r="A245" s="4" t="s">
        <v>346</v>
      </c>
      <c r="F245" s="7" t="n">
        <v>180000</v>
      </c>
      <c r="BE245" s="5" t="n">
        <v>21522</v>
      </c>
      <c r="BG245" s="5" t="n">
        <v>21522</v>
      </c>
    </row>
    <row r="246" spans="1:66">
      <c r="A246" s="4" t="s">
        <v>350</v>
      </c>
      <c r="BE246" s="5" t="n">
        <v>220004</v>
      </c>
      <c r="BG246" s="5" t="n">
        <v>220004</v>
      </c>
    </row>
    <row r="247" spans="1:66">
      <c r="A247" s="4" t="s">
        <v>353</v>
      </c>
      <c r="F247" s="4" t="s">
        <v>419</v>
      </c>
    </row>
    <row r="248" spans="1:66">
      <c r="A248" s="4" t="s">
        <v>356</v>
      </c>
      <c r="F248" s="4" t="s">
        <v>420</v>
      </c>
    </row>
    <row r="249" spans="1:66">
      <c r="A249" s="4" t="s">
        <v>366</v>
      </c>
      <c r="BE249" s="5" t="n">
        <v>21522</v>
      </c>
      <c r="BG249" s="5" t="n">
        <v>21522</v>
      </c>
    </row>
    <row r="250" spans="1:66">
      <c r="A250" s="4" t="s">
        <v>422</v>
      </c>
    </row>
    <row r="251" spans="1:66">
      <c r="A251" s="3" t="s">
        <v>256</v>
      </c>
    </row>
    <row r="252" spans="1:66">
      <c r="A252" s="4" t="s">
        <v>343</v>
      </c>
      <c r="G252" s="4" t="s">
        <v>272</v>
      </c>
    </row>
    <row r="253" spans="1:66">
      <c r="A253" s="4" t="s">
        <v>346</v>
      </c>
      <c r="G253" s="7" t="n">
        <v>177643</v>
      </c>
      <c r="BE253" s="5" t="n">
        <v>31125</v>
      </c>
      <c r="BG253" s="7" t="n">
        <v>31125</v>
      </c>
    </row>
    <row r="254" spans="1:66">
      <c r="A254" s="4" t="s">
        <v>349</v>
      </c>
      <c r="BG254" s="5" t="n">
        <v>163260000</v>
      </c>
    </row>
    <row r="255" spans="1:66">
      <c r="A255" s="4" t="s">
        <v>337</v>
      </c>
      <c r="BG255" s="7" t="n">
        <v>146518</v>
      </c>
    </row>
    <row r="256" spans="1:66">
      <c r="A256" s="4" t="s">
        <v>350</v>
      </c>
      <c r="BE256" s="5" t="n">
        <v>22996</v>
      </c>
      <c r="BG256" s="5" t="n">
        <v>22996</v>
      </c>
    </row>
    <row r="257" spans="1:66">
      <c r="A257" s="4" t="s">
        <v>353</v>
      </c>
      <c r="G257" s="4" t="s">
        <v>377</v>
      </c>
    </row>
    <row r="258" spans="1:66">
      <c r="A258" s="4" t="s">
        <v>338</v>
      </c>
      <c r="BG258" s="5" t="n">
        <v>157219</v>
      </c>
    </row>
    <row r="259" spans="1:66">
      <c r="A259" s="4" t="s">
        <v>339</v>
      </c>
      <c r="BE259" s="5" t="n">
        <v>304554</v>
      </c>
      <c r="BG259" s="5" t="n">
        <v>304554</v>
      </c>
    </row>
    <row r="260" spans="1:66">
      <c r="A260" s="4" t="s">
        <v>423</v>
      </c>
    </row>
    <row r="261" spans="1:66">
      <c r="A261" s="3" t="s">
        <v>256</v>
      </c>
    </row>
    <row r="262" spans="1:66">
      <c r="A262" s="4" t="s">
        <v>343</v>
      </c>
      <c r="E262" s="4" t="s">
        <v>344</v>
      </c>
    </row>
    <row r="263" spans="1:66">
      <c r="A263" s="4" t="s">
        <v>346</v>
      </c>
      <c r="E263" s="7" t="n">
        <v>105000</v>
      </c>
      <c r="BE263" s="5" t="n">
        <v>95600</v>
      </c>
      <c r="BG263" s="7" t="n">
        <v>95600</v>
      </c>
    </row>
    <row r="264" spans="1:66">
      <c r="A264" s="4" t="s">
        <v>347</v>
      </c>
      <c r="E264" s="4" t="s">
        <v>424</v>
      </c>
    </row>
    <row r="265" spans="1:66">
      <c r="A265" s="4" t="s">
        <v>349</v>
      </c>
      <c r="BG265" s="5" t="n">
        <v>13000000</v>
      </c>
    </row>
    <row r="266" spans="1:66">
      <c r="A266" s="4" t="s">
        <v>337</v>
      </c>
      <c r="BG266" s="7" t="n">
        <v>9400</v>
      </c>
    </row>
    <row r="267" spans="1:66">
      <c r="A267" s="4" t="s">
        <v>350</v>
      </c>
      <c r="BE267" s="5" t="n">
        <v>126594</v>
      </c>
      <c r="BG267" s="5" t="n">
        <v>126594</v>
      </c>
    </row>
    <row r="268" spans="1:66">
      <c r="A268" s="4" t="s">
        <v>352</v>
      </c>
      <c r="E268" s="7" t="n">
        <v>46833</v>
      </c>
    </row>
    <row r="269" spans="1:66">
      <c r="A269" s="4" t="s">
        <v>353</v>
      </c>
      <c r="E269" s="4" t="s">
        <v>354</v>
      </c>
    </row>
    <row r="270" spans="1:66">
      <c r="A270" s="4" t="s">
        <v>356</v>
      </c>
      <c r="E270" s="4" t="s">
        <v>357</v>
      </c>
    </row>
    <row r="271" spans="1:66">
      <c r="A271" s="4" t="s">
        <v>338</v>
      </c>
      <c r="BG271" s="5" t="n">
        <v>16250</v>
      </c>
    </row>
    <row r="272" spans="1:66">
      <c r="A272" s="4" t="s">
        <v>362</v>
      </c>
      <c r="E272" s="7" t="n">
        <v>58167</v>
      </c>
    </row>
    <row r="273" spans="1:66">
      <c r="A273" s="4" t="s">
        <v>364</v>
      </c>
      <c r="E273" s="4" t="s">
        <v>365</v>
      </c>
    </row>
    <row r="274" spans="1:66">
      <c r="A274" s="4" t="s">
        <v>252</v>
      </c>
      <c r="BE274" s="5" t="n">
        <v>350</v>
      </c>
      <c r="BG274" s="5" t="n">
        <v>350</v>
      </c>
    </row>
    <row r="275" spans="1:66">
      <c r="A275" s="4" t="s">
        <v>339</v>
      </c>
      <c r="BE275" s="5" t="n">
        <v>26000</v>
      </c>
      <c r="BG275" s="5" t="n">
        <v>26000</v>
      </c>
    </row>
    <row r="276" spans="1:66">
      <c r="A276" s="4" t="s">
        <v>425</v>
      </c>
    </row>
    <row r="277" spans="1:66">
      <c r="A277" s="3" t="s">
        <v>256</v>
      </c>
    </row>
    <row r="278" spans="1:66">
      <c r="A278" s="4" t="s">
        <v>343</v>
      </c>
      <c r="D278" s="4" t="s">
        <v>272</v>
      </c>
    </row>
    <row r="279" spans="1:66">
      <c r="A279" s="4" t="s">
        <v>346</v>
      </c>
      <c r="D279" s="7" t="n">
        <v>168721</v>
      </c>
      <c r="BE279" s="5" t="n">
        <v>142990</v>
      </c>
      <c r="BG279" s="5" t="n">
        <v>142990</v>
      </c>
    </row>
    <row r="280" spans="1:66">
      <c r="A280" s="4" t="s">
        <v>350</v>
      </c>
      <c r="BE280" s="5" t="n">
        <v>124604</v>
      </c>
      <c r="BG280" s="5" t="n">
        <v>124604</v>
      </c>
    </row>
    <row r="281" spans="1:66">
      <c r="A281" s="4" t="s">
        <v>353</v>
      </c>
      <c r="D281" s="4" t="s">
        <v>399</v>
      </c>
    </row>
    <row r="282" spans="1:66">
      <c r="A282" s="4" t="s">
        <v>363</v>
      </c>
      <c r="D282" s="7" t="n">
        <v>25824</v>
      </c>
    </row>
    <row r="283" spans="1:66">
      <c r="A283" s="4" t="s">
        <v>426</v>
      </c>
      <c r="BE283" s="5" t="n">
        <v>73669</v>
      </c>
      <c r="BG283" s="5" t="n">
        <v>73669</v>
      </c>
    </row>
    <row r="284" spans="1:66">
      <c r="A284" s="4" t="s">
        <v>427</v>
      </c>
    </row>
    <row r="285" spans="1:66">
      <c r="A285" s="3" t="s">
        <v>256</v>
      </c>
    </row>
    <row r="286" spans="1:66">
      <c r="A286" s="4" t="s">
        <v>343</v>
      </c>
      <c r="AZ286" s="4" t="s">
        <v>369</v>
      </c>
    </row>
    <row r="287" spans="1:66">
      <c r="A287" s="4" t="s">
        <v>370</v>
      </c>
      <c r="AZ287" s="9" t="n">
        <v>0.12</v>
      </c>
    </row>
    <row r="288" spans="1:66">
      <c r="A288" s="4" t="s">
        <v>345</v>
      </c>
      <c r="BA288" s="7" t="n">
        <v>125000</v>
      </c>
    </row>
    <row r="289" spans="1:66">
      <c r="A289" s="4" t="s">
        <v>346</v>
      </c>
      <c r="AZ289" s="7" t="n">
        <v>138889</v>
      </c>
    </row>
    <row r="290" spans="1:66">
      <c r="A290" s="4" t="s">
        <v>405</v>
      </c>
      <c r="AZ290" s="4" t="s">
        <v>369</v>
      </c>
    </row>
    <row r="291" spans="1:66">
      <c r="A291" s="4" t="s">
        <v>428</v>
      </c>
      <c r="AZ291" s="7" t="n">
        <v>62500</v>
      </c>
    </row>
    <row r="292" spans="1:66">
      <c r="A292" s="4" t="s">
        <v>429</v>
      </c>
      <c r="AZ292" s="5" t="n">
        <v>40000</v>
      </c>
    </row>
    <row r="293" spans="1:66">
      <c r="A293" s="4" t="s">
        <v>118</v>
      </c>
      <c r="AZ293" s="7" t="n">
        <v>1</v>
      </c>
    </row>
    <row r="294" spans="1:66">
      <c r="A294" s="4" t="s">
        <v>347</v>
      </c>
      <c r="AZ294" s="4" t="s">
        <v>430</v>
      </c>
    </row>
    <row r="295" spans="1:66">
      <c r="A295" s="4" t="s">
        <v>431</v>
      </c>
    </row>
    <row r="296" spans="1:66">
      <c r="A296" s="3" t="s">
        <v>256</v>
      </c>
    </row>
    <row r="297" spans="1:66">
      <c r="A297" s="4" t="s">
        <v>345</v>
      </c>
      <c r="AZ297" s="7" t="n">
        <v>10000</v>
      </c>
    </row>
    <row r="298" spans="1:66">
      <c r="A298" s="4" t="s">
        <v>346</v>
      </c>
      <c r="AZ298" s="5" t="n">
        <v>50000</v>
      </c>
    </row>
    <row r="299" spans="1:66">
      <c r="A299" s="4" t="s">
        <v>432</v>
      </c>
    </row>
    <row r="300" spans="1:66">
      <c r="A300" s="3" t="s">
        <v>256</v>
      </c>
    </row>
    <row r="301" spans="1:66">
      <c r="A301" s="4" t="s">
        <v>343</v>
      </c>
      <c r="BL301" s="4" t="s">
        <v>433</v>
      </c>
    </row>
    <row r="302" spans="1:66">
      <c r="A302" s="4" t="s">
        <v>345</v>
      </c>
      <c r="AZ302" s="5" t="n">
        <v>10000</v>
      </c>
    </row>
    <row r="303" spans="1:66">
      <c r="A303" s="4" t="s">
        <v>346</v>
      </c>
      <c r="AZ303" s="7" t="n">
        <v>72500</v>
      </c>
    </row>
    <row r="304" spans="1:66">
      <c r="A304" s="4" t="s">
        <v>434</v>
      </c>
    </row>
    <row r="305" spans="1:66">
      <c r="A305" s="3" t="s">
        <v>256</v>
      </c>
    </row>
    <row r="306" spans="1:66">
      <c r="A306" s="4" t="s">
        <v>343</v>
      </c>
      <c r="BL306" s="4" t="s">
        <v>268</v>
      </c>
    </row>
    <row r="307" spans="1:66">
      <c r="A307" s="4" t="s">
        <v>435</v>
      </c>
    </row>
    <row r="308" spans="1:66">
      <c r="A308" s="3" t="s">
        <v>256</v>
      </c>
    </row>
    <row r="309" spans="1:66">
      <c r="A309" s="4" t="s">
        <v>346</v>
      </c>
      <c r="AU309" s="7" t="n">
        <v>72500</v>
      </c>
    </row>
    <row r="310" spans="1:66">
      <c r="A310" s="4" t="s">
        <v>349</v>
      </c>
      <c r="AU310" s="5" t="n">
        <v>100000</v>
      </c>
    </row>
    <row r="311" spans="1:66">
      <c r="A311" s="4" t="s">
        <v>337</v>
      </c>
      <c r="AU311" s="7" t="n">
        <v>5000</v>
      </c>
    </row>
    <row r="312" spans="1:66">
      <c r="A312" s="4" t="s">
        <v>436</v>
      </c>
    </row>
    <row r="313" spans="1:66">
      <c r="A313" s="3" t="s">
        <v>256</v>
      </c>
    </row>
    <row r="314" spans="1:66">
      <c r="A314" s="4" t="s">
        <v>342</v>
      </c>
      <c r="BE314" s="5" t="n">
        <v>310000</v>
      </c>
      <c r="BG314" s="5" t="n">
        <v>310000</v>
      </c>
      <c r="BI314" s="5" t="n">
        <v>310000</v>
      </c>
      <c r="BN314" s="7" t="n">
        <v>310000</v>
      </c>
    </row>
    <row r="315" spans="1:66">
      <c r="A315" s="4" t="s">
        <v>343</v>
      </c>
      <c r="BN315" s="4" t="s">
        <v>270</v>
      </c>
    </row>
    <row r="316" spans="1:66">
      <c r="A316" s="4" t="s">
        <v>370</v>
      </c>
      <c r="BN316" s="9" t="n">
        <v>1.25</v>
      </c>
    </row>
    <row r="317" spans="1:66">
      <c r="A317" s="4" t="s">
        <v>437</v>
      </c>
    </row>
    <row r="318" spans="1:66">
      <c r="A318" s="3" t="s">
        <v>256</v>
      </c>
    </row>
    <row r="319" spans="1:66">
      <c r="A319" s="4" t="s">
        <v>342</v>
      </c>
      <c r="BE319" s="5" t="n">
        <v>250000</v>
      </c>
      <c r="BG319" s="5" t="n">
        <v>250000</v>
      </c>
      <c r="BI319" s="5" t="n">
        <v>250000</v>
      </c>
      <c r="BM319" s="7" t="n">
        <v>250000</v>
      </c>
    </row>
    <row r="320" spans="1:66">
      <c r="A320" s="4" t="s">
        <v>343</v>
      </c>
      <c r="BM320" s="4" t="s">
        <v>272</v>
      </c>
    </row>
    <row r="321" spans="1:66">
      <c r="A321" s="4" t="s">
        <v>370</v>
      </c>
      <c r="BM321" s="9" t="n">
        <v>1.75</v>
      </c>
    </row>
    <row r="322" spans="1:66">
      <c r="A322" s="4" t="s">
        <v>438</v>
      </c>
    </row>
    <row r="323" spans="1:66">
      <c r="A323" s="3" t="s">
        <v>256</v>
      </c>
    </row>
    <row r="324" spans="1:66">
      <c r="A324" s="4" t="s">
        <v>342</v>
      </c>
      <c r="BE324" s="5" t="n">
        <v>245889</v>
      </c>
      <c r="BG324" s="5" t="n">
        <v>245889</v>
      </c>
      <c r="BI324" s="5" t="n">
        <v>245889</v>
      </c>
    </row>
    <row r="325" spans="1:66">
      <c r="A325" s="4" t="s">
        <v>350</v>
      </c>
      <c r="BE325" s="7" t="n">
        <v>758016</v>
      </c>
      <c r="BG325" s="5" t="n">
        <v>758016</v>
      </c>
      <c r="BI325" s="7" t="n">
        <v>629759</v>
      </c>
    </row>
    <row r="326" spans="1:66">
      <c r="A326" s="4" t="s">
        <v>351</v>
      </c>
      <c r="BG326" s="4" t="s">
        <v>32</v>
      </c>
      <c r="BH326" s="7" t="n">
        <v>7209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 customWidth="1" max="6" min="6" width="16"/>
  </cols>
  <sheetData>
    <row r="1" spans="1:6">
      <c r="A1" s="1" t="s">
        <v>439</v>
      </c>
      <c r="B1" s="2" t="s">
        <v>68</v>
      </c>
      <c r="D1" s="2" t="s">
        <v>1</v>
      </c>
      <c r="F1" s="2" t="s">
        <v>264</v>
      </c>
    </row>
    <row r="2" spans="1:6">
      <c r="B2" s="2" t="s">
        <v>2</v>
      </c>
      <c r="C2" s="2" t="s">
        <v>69</v>
      </c>
      <c r="D2" s="2" t="s">
        <v>2</v>
      </c>
      <c r="E2" s="2" t="s">
        <v>69</v>
      </c>
      <c r="F2" s="2" t="s">
        <v>25</v>
      </c>
    </row>
    <row r="3" spans="1:6">
      <c r="A3" s="3" t="s">
        <v>157</v>
      </c>
    </row>
    <row r="4" spans="1:6">
      <c r="A4" s="4" t="s">
        <v>440</v>
      </c>
      <c r="B4" s="7" t="n">
        <v>6013778</v>
      </c>
      <c r="C4" s="7" t="n">
        <v>1946087</v>
      </c>
      <c r="D4" s="7" t="n">
        <v>397517</v>
      </c>
      <c r="E4" s="7" t="n">
        <v>91670</v>
      </c>
      <c r="F4" s="7" t="n">
        <v>-824986</v>
      </c>
    </row>
    <row r="5" spans="1:6">
      <c r="A5" s="4" t="s">
        <v>363</v>
      </c>
      <c r="B5" s="7" t="n">
        <v>2471295</v>
      </c>
      <c r="D5" s="7" t="n">
        <v>2471295</v>
      </c>
      <c r="F5" s="7" t="n">
        <v>167615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41</v>
      </c>
      <c r="B1" s="2" t="s">
        <v>1</v>
      </c>
      <c r="C1" s="2" t="s">
        <v>264</v>
      </c>
    </row>
    <row r="2" spans="1:3">
      <c r="B2" s="2" t="s">
        <v>2</v>
      </c>
      <c r="C2" s="2" t="s">
        <v>25</v>
      </c>
    </row>
    <row r="3" spans="1:3">
      <c r="A3" s="4" t="s">
        <v>442</v>
      </c>
    </row>
    <row r="4" spans="1:3">
      <c r="A4" s="4" t="s">
        <v>443</v>
      </c>
      <c r="B4" s="4" t="s">
        <v>444</v>
      </c>
      <c r="C4" s="4" t="s">
        <v>445</v>
      </c>
    </row>
    <row r="5" spans="1:3">
      <c r="A5" s="4" t="s">
        <v>446</v>
      </c>
    </row>
    <row r="6" spans="1:3">
      <c r="A6" s="4" t="s">
        <v>447</v>
      </c>
      <c r="B6" s="4" t="s">
        <v>448</v>
      </c>
      <c r="C6" s="4" t="s">
        <v>449</v>
      </c>
    </row>
    <row r="7" spans="1:3">
      <c r="A7" s="4" t="s">
        <v>450</v>
      </c>
    </row>
    <row r="8" spans="1:3">
      <c r="A8" s="4" t="s">
        <v>451</v>
      </c>
      <c r="B8" s="4" t="s">
        <v>452</v>
      </c>
      <c r="C8" s="4" t="s">
        <v>452</v>
      </c>
    </row>
    <row r="9" spans="1:3">
      <c r="A9" s="4" t="s">
        <v>453</v>
      </c>
    </row>
    <row r="10" spans="1:3">
      <c r="A10" s="4" t="s">
        <v>443</v>
      </c>
      <c r="B10" s="4" t="s">
        <v>454</v>
      </c>
      <c r="C10" s="4" t="s">
        <v>455</v>
      </c>
    </row>
    <row r="11" spans="1:3">
      <c r="A11" s="4" t="s">
        <v>456</v>
      </c>
    </row>
    <row r="12" spans="1:3">
      <c r="A12" s="4" t="s">
        <v>447</v>
      </c>
      <c r="B12" s="4" t="s">
        <v>457</v>
      </c>
      <c r="C12" s="4" t="s">
        <v>458</v>
      </c>
    </row>
    <row r="13" spans="1:3">
      <c r="A13" s="4" t="s">
        <v>459</v>
      </c>
    </row>
    <row r="14" spans="1:3">
      <c r="A14" s="4" t="s">
        <v>451</v>
      </c>
      <c r="B14" s="4" t="s">
        <v>460</v>
      </c>
      <c r="C14" s="4" t="s">
        <v>46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1</v>
      </c>
      <c r="B1" s="2" t="s">
        <v>1</v>
      </c>
    </row>
    <row r="2" spans="1:3">
      <c r="B2" s="2" t="s">
        <v>2</v>
      </c>
      <c r="C2" s="2" t="s">
        <v>69</v>
      </c>
    </row>
    <row r="3" spans="1:3">
      <c r="A3" s="3" t="s">
        <v>157</v>
      </c>
    </row>
    <row r="4" spans="1:3">
      <c r="A4" s="4" t="s">
        <v>462</v>
      </c>
      <c r="B4" s="7" t="n">
        <v>1676155</v>
      </c>
      <c r="C4" s="7" t="n">
        <v>365944</v>
      </c>
    </row>
    <row r="5" spans="1:3">
      <c r="A5" s="4" t="s">
        <v>463</v>
      </c>
      <c r="B5" s="5" t="n">
        <v>1192657</v>
      </c>
      <c r="C5" s="5" t="n">
        <v>350250</v>
      </c>
    </row>
    <row r="6" spans="1:3">
      <c r="A6" s="4" t="s">
        <v>464</v>
      </c>
      <c r="B6" s="5" t="n">
        <v>-397517</v>
      </c>
      <c r="C6" s="5" t="n">
        <v>-91670</v>
      </c>
    </row>
    <row r="7" spans="1:3">
      <c r="A7" s="4" t="s">
        <v>465</v>
      </c>
      <c r="B7" s="7" t="n">
        <v>2471295</v>
      </c>
      <c r="C7" s="7" t="n">
        <v>62452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0"/>
    <col customWidth="1" max="5" min="5" width="37"/>
    <col customWidth="1" max="6" min="6" width="37"/>
    <col customWidth="1" max="7" min="7" width="37"/>
    <col customWidth="1" max="8" min="8" width="27"/>
    <col customWidth="1" max="9" min="9" width="37"/>
    <col customWidth="1" max="10" min="10" width="21"/>
    <col customWidth="1" max="11" min="11" width="27"/>
    <col customWidth="1" max="12" min="12" width="30"/>
  </cols>
  <sheetData>
    <row r="1" spans="1:12">
      <c r="A1" s="1" t="s">
        <v>466</v>
      </c>
      <c r="B1" s="2" t="s">
        <v>279</v>
      </c>
      <c r="C1" s="2" t="s">
        <v>280</v>
      </c>
      <c r="D1" s="2" t="s">
        <v>467</v>
      </c>
      <c r="E1" s="2" t="s">
        <v>468</v>
      </c>
      <c r="F1" s="2" t="s">
        <v>469</v>
      </c>
      <c r="G1" s="2" t="s">
        <v>470</v>
      </c>
      <c r="H1" s="2" t="s">
        <v>471</v>
      </c>
      <c r="I1" s="2" t="s">
        <v>472</v>
      </c>
      <c r="J1" s="2" t="s">
        <v>329</v>
      </c>
      <c r="K1" s="2" t="s">
        <v>473</v>
      </c>
      <c r="L1" s="2" t="s">
        <v>474</v>
      </c>
    </row>
    <row r="2" spans="1:12">
      <c r="A2" s="3" t="s">
        <v>475</v>
      </c>
    </row>
    <row r="3" spans="1:12">
      <c r="A3" s="4" t="s">
        <v>476</v>
      </c>
      <c r="B3" s="7" t="n">
        <v>6283766</v>
      </c>
      <c r="I3" s="7" t="n">
        <v>2975418</v>
      </c>
      <c r="J3" s="7" t="n">
        <v>165000</v>
      </c>
    </row>
    <row r="4" spans="1:12">
      <c r="A4" s="4" t="s">
        <v>477</v>
      </c>
      <c r="I4" s="7" t="n">
        <v>81659</v>
      </c>
      <c r="J4" s="7" t="n">
        <v>50000</v>
      </c>
    </row>
    <row r="5" spans="1:12">
      <c r="A5" s="4" t="s">
        <v>478</v>
      </c>
      <c r="D5" s="5" t="n">
        <v>1848130</v>
      </c>
    </row>
    <row r="6" spans="1:12">
      <c r="A6" s="4" t="s">
        <v>340</v>
      </c>
    </row>
    <row r="7" spans="1:12">
      <c r="A7" s="3" t="s">
        <v>475</v>
      </c>
    </row>
    <row r="8" spans="1:12">
      <c r="A8" s="4" t="s">
        <v>476</v>
      </c>
      <c r="C8" s="7" t="n">
        <v>7627303</v>
      </c>
    </row>
    <row r="9" spans="1:12">
      <c r="A9" s="4" t="s">
        <v>479</v>
      </c>
    </row>
    <row r="10" spans="1:12">
      <c r="A10" s="3" t="s">
        <v>475</v>
      </c>
    </row>
    <row r="11" spans="1:12">
      <c r="A11" s="4" t="s">
        <v>476</v>
      </c>
      <c r="B11" s="5" t="n">
        <v>5286731</v>
      </c>
    </row>
    <row r="12" spans="1:12">
      <c r="A12" s="4" t="s">
        <v>252</v>
      </c>
      <c r="B12" s="7" t="n">
        <v>997035</v>
      </c>
    </row>
    <row r="13" spans="1:12">
      <c r="A13" s="4" t="s">
        <v>480</v>
      </c>
    </row>
    <row r="14" spans="1:12">
      <c r="A14" s="3" t="s">
        <v>475</v>
      </c>
    </row>
    <row r="15" spans="1:12">
      <c r="A15" s="4" t="s">
        <v>481</v>
      </c>
      <c r="K15" s="5" t="n">
        <v>80000</v>
      </c>
    </row>
    <row r="16" spans="1:12">
      <c r="A16" s="4" t="s">
        <v>482</v>
      </c>
    </row>
    <row r="17" spans="1:12">
      <c r="A17" s="3" t="s">
        <v>475</v>
      </c>
    </row>
    <row r="18" spans="1:12">
      <c r="A18" s="4" t="s">
        <v>483</v>
      </c>
      <c r="E18" s="9" t="n">
        <v>1.25</v>
      </c>
      <c r="F18" s="9" t="n">
        <v>1.25</v>
      </c>
      <c r="G18" s="9" t="n">
        <v>1.25</v>
      </c>
    </row>
    <row r="19" spans="1:12">
      <c r="A19" s="4" t="s">
        <v>477</v>
      </c>
      <c r="E19" s="7" t="n">
        <v>5000000</v>
      </c>
      <c r="F19" s="7" t="n">
        <v>2500000</v>
      </c>
      <c r="G19" s="7" t="n">
        <v>2500000</v>
      </c>
    </row>
    <row r="20" spans="1:12">
      <c r="A20" s="4" t="s">
        <v>484</v>
      </c>
      <c r="E20" s="7" t="n">
        <v>3140000</v>
      </c>
      <c r="F20" s="7" t="n">
        <v>1125000</v>
      </c>
      <c r="G20" s="7" t="n">
        <v>1125000</v>
      </c>
    </row>
    <row r="21" spans="1:12">
      <c r="A21" s="4" t="s">
        <v>485</v>
      </c>
      <c r="E21" s="5" t="n">
        <v>2509384</v>
      </c>
      <c r="F21" s="5" t="n">
        <v>900000</v>
      </c>
      <c r="G21" s="5" t="n">
        <v>900000</v>
      </c>
    </row>
    <row r="22" spans="1:12">
      <c r="A22" s="4" t="s">
        <v>486</v>
      </c>
    </row>
    <row r="23" spans="1:12">
      <c r="A23" s="3" t="s">
        <v>475</v>
      </c>
    </row>
    <row r="24" spans="1:12">
      <c r="A24" s="4" t="s">
        <v>478</v>
      </c>
      <c r="K24" s="5" t="n">
        <v>80000</v>
      </c>
    </row>
    <row r="25" spans="1:12">
      <c r="A25" s="4" t="s">
        <v>487</v>
      </c>
      <c r="K25" s="7" t="n">
        <v>100000</v>
      </c>
    </row>
    <row r="26" spans="1:12">
      <c r="A26" s="4" t="s">
        <v>488</v>
      </c>
    </row>
    <row r="27" spans="1:12">
      <c r="A27" s="3" t="s">
        <v>475</v>
      </c>
    </row>
    <row r="28" spans="1:12">
      <c r="A28" s="4" t="s">
        <v>489</v>
      </c>
      <c r="I28" s="5" t="n">
        <v>150000000</v>
      </c>
      <c r="L28" s="5" t="n">
        <v>150000000</v>
      </c>
    </row>
    <row r="29" spans="1:12">
      <c r="A29" s="4" t="s">
        <v>490</v>
      </c>
      <c r="I29" s="8" t="n">
        <v>0.001</v>
      </c>
      <c r="L29" s="8" t="n">
        <v>0.001</v>
      </c>
    </row>
    <row r="30" spans="1:12">
      <c r="A30" s="4" t="s">
        <v>491</v>
      </c>
    </row>
    <row r="31" spans="1:12">
      <c r="A31" s="3" t="s">
        <v>475</v>
      </c>
    </row>
    <row r="32" spans="1:12">
      <c r="A32" s="4" t="s">
        <v>492</v>
      </c>
      <c r="H32" s="5" t="n">
        <v>5000000</v>
      </c>
    </row>
    <row r="33" spans="1:12">
      <c r="A33" s="4" t="s">
        <v>493</v>
      </c>
      <c r="I33" s="4" t="s">
        <v>270</v>
      </c>
    </row>
    <row r="34" spans="1:12">
      <c r="A34" s="4" t="s">
        <v>494</v>
      </c>
    </row>
    <row r="35" spans="1:12">
      <c r="A35" s="3" t="s">
        <v>475</v>
      </c>
    </row>
    <row r="36" spans="1:12">
      <c r="A36" s="4" t="s">
        <v>481</v>
      </c>
      <c r="H36" s="5" t="n">
        <v>4309384</v>
      </c>
    </row>
    <row r="37" spans="1:12">
      <c r="A37" s="4" t="s">
        <v>476</v>
      </c>
      <c r="H37" s="7" t="n">
        <v>538673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 customWidth="1" max="5" min="5" width="14"/>
    <col customWidth="1" max="6" min="6" width="14"/>
    <col customWidth="1" max="7" min="7" width="14"/>
  </cols>
  <sheetData>
    <row r="1" spans="1:7">
      <c r="A1" s="1" t="s">
        <v>495</v>
      </c>
      <c r="B1" s="2" t="s">
        <v>496</v>
      </c>
      <c r="C1" s="2" t="s">
        <v>497</v>
      </c>
      <c r="D1" s="2" t="s">
        <v>2</v>
      </c>
      <c r="E1" s="2" t="s">
        <v>69</v>
      </c>
      <c r="F1" s="2" t="s">
        <v>2</v>
      </c>
      <c r="G1" s="2" t="s">
        <v>69</v>
      </c>
    </row>
    <row r="2" spans="1:7">
      <c r="A2" s="3" t="s">
        <v>498</v>
      </c>
    </row>
    <row r="3" spans="1:7">
      <c r="A3" s="4" t="s">
        <v>476</v>
      </c>
      <c r="B3" s="7" t="n">
        <v>6283766</v>
      </c>
      <c r="F3" s="7" t="n">
        <v>2975418</v>
      </c>
      <c r="G3" s="7" t="n">
        <v>165000</v>
      </c>
    </row>
    <row r="4" spans="1:7">
      <c r="A4" s="4" t="s">
        <v>86</v>
      </c>
      <c r="D4" s="7" t="n">
        <v>-768964</v>
      </c>
      <c r="E4" s="4" t="s">
        <v>32</v>
      </c>
      <c r="F4" s="5" t="n">
        <v>-2164231</v>
      </c>
      <c r="G4" s="4" t="s">
        <v>32</v>
      </c>
    </row>
    <row r="5" spans="1:7">
      <c r="A5" s="4" t="s">
        <v>499</v>
      </c>
      <c r="C5" s="5" t="n">
        <v>1848130</v>
      </c>
    </row>
    <row r="6" spans="1:7">
      <c r="A6" s="4" t="s">
        <v>500</v>
      </c>
    </row>
    <row r="7" spans="1:7">
      <c r="A7" s="3" t="s">
        <v>498</v>
      </c>
    </row>
    <row r="8" spans="1:7">
      <c r="A8" s="4" t="s">
        <v>476</v>
      </c>
      <c r="F8" s="5" t="n">
        <v>811187</v>
      </c>
    </row>
    <row r="9" spans="1:7">
      <c r="A9" s="4" t="s">
        <v>86</v>
      </c>
      <c r="F9" s="7" t="n">
        <v>2164231</v>
      </c>
    </row>
    <row r="10" spans="1:7">
      <c r="A10" s="4" t="s">
        <v>501</v>
      </c>
    </row>
    <row r="11" spans="1:7">
      <c r="A11" s="3" t="s">
        <v>498</v>
      </c>
    </row>
    <row r="12" spans="1:7">
      <c r="A12" s="4" t="s">
        <v>502</v>
      </c>
      <c r="F12" s="5" t="n">
        <v>1161245545</v>
      </c>
    </row>
    <row r="13" spans="1:7">
      <c r="A13" s="4" t="s">
        <v>476</v>
      </c>
      <c r="F13" s="7" t="n">
        <v>2975418</v>
      </c>
    </row>
    <row r="14" spans="1:7">
      <c r="A14" s="4" t="s">
        <v>499</v>
      </c>
      <c r="F14" s="5" t="n">
        <v>50000000</v>
      </c>
    </row>
    <row r="15" spans="1:7">
      <c r="A15" s="4" t="s">
        <v>503</v>
      </c>
      <c r="F15" s="7" t="n">
        <v>81659</v>
      </c>
    </row>
    <row r="16" spans="1:7">
      <c r="A16" s="4" t="s">
        <v>504</v>
      </c>
    </row>
    <row r="17" spans="1:7">
      <c r="A17" s="3" t="s">
        <v>498</v>
      </c>
    </row>
    <row r="18" spans="1:7">
      <c r="A18" s="4" t="s">
        <v>499</v>
      </c>
      <c r="F18" s="5" t="n">
        <v>750000</v>
      </c>
    </row>
    <row r="19" spans="1:7">
      <c r="A19" s="4" t="s">
        <v>503</v>
      </c>
      <c r="F19" s="7" t="n">
        <v>2250</v>
      </c>
    </row>
    <row r="20" spans="1:7">
      <c r="A20" s="4" t="s">
        <v>505</v>
      </c>
    </row>
    <row r="21" spans="1:7">
      <c r="A21" s="3" t="s">
        <v>498</v>
      </c>
    </row>
    <row r="22" spans="1:7">
      <c r="A22" s="4" t="s">
        <v>506</v>
      </c>
      <c r="D22" s="4" t="s">
        <v>270</v>
      </c>
      <c r="F22" s="4" t="s">
        <v>270</v>
      </c>
    </row>
    <row r="23" spans="1:7">
      <c r="A23" s="4" t="s">
        <v>507</v>
      </c>
      <c r="F23" s="7" t="n">
        <v>45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508</v>
      </c>
      <c r="B1" s="2" t="s">
        <v>1</v>
      </c>
    </row>
    <row r="2" spans="1:6">
      <c r="B2" s="2" t="s">
        <v>328</v>
      </c>
      <c r="C2" s="2" t="s">
        <v>332</v>
      </c>
      <c r="D2" s="2" t="s">
        <v>332</v>
      </c>
      <c r="E2" s="2" t="s">
        <v>331</v>
      </c>
      <c r="F2" s="2" t="s">
        <v>333</v>
      </c>
    </row>
    <row r="3" spans="1:6">
      <c r="A3" s="3" t="s">
        <v>509</v>
      </c>
    </row>
    <row r="4" spans="1:6">
      <c r="A4" s="4" t="s">
        <v>510</v>
      </c>
      <c r="B4" s="7" t="n">
        <v>133264</v>
      </c>
      <c r="E4" s="7" t="n">
        <v>205963</v>
      </c>
    </row>
    <row r="5" spans="1:6">
      <c r="A5" s="4" t="s">
        <v>511</v>
      </c>
      <c r="B5" s="5" t="n">
        <v>69866</v>
      </c>
    </row>
    <row r="6" spans="1:6">
      <c r="A6" s="4" t="s">
        <v>512</v>
      </c>
    </row>
    <row r="7" spans="1:6">
      <c r="A7" s="3" t="s">
        <v>509</v>
      </c>
    </row>
    <row r="8" spans="1:6">
      <c r="A8" s="4" t="s">
        <v>510</v>
      </c>
      <c r="B8" s="7" t="n">
        <v>17429</v>
      </c>
      <c r="E8" s="7" t="n">
        <v>4273</v>
      </c>
    </row>
    <row r="9" spans="1:6">
      <c r="A9" s="4" t="s">
        <v>340</v>
      </c>
    </row>
    <row r="10" spans="1:6">
      <c r="A10" s="3" t="s">
        <v>509</v>
      </c>
    </row>
    <row r="11" spans="1:6">
      <c r="A11" s="4" t="s">
        <v>510</v>
      </c>
      <c r="D11" s="7" t="n">
        <v>175481</v>
      </c>
      <c r="F11" s="7" t="n">
        <v>258381</v>
      </c>
    </row>
    <row r="12" spans="1:6">
      <c r="A12" s="4" t="s">
        <v>511</v>
      </c>
      <c r="C12" s="7" t="n">
        <v>92000</v>
      </c>
    </row>
    <row r="13" spans="1:6">
      <c r="A13" s="4" t="s">
        <v>513</v>
      </c>
    </row>
    <row r="14" spans="1:6">
      <c r="A14" s="3" t="s">
        <v>509</v>
      </c>
    </row>
    <row r="15" spans="1:6">
      <c r="A15" s="4" t="s">
        <v>510</v>
      </c>
      <c r="D15" s="7" t="n">
        <v>22950</v>
      </c>
      <c r="F15" s="7" t="n">
        <v>27950</v>
      </c>
    </row>
  </sheetData>
  <mergeCells count="3">
    <mergeCell ref="A1:A2"/>
    <mergeCell ref="B1:C1"/>
    <mergeCell ref="E1:F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32"/>
    <col customWidth="1" max="2" min="2" width="21"/>
    <col customWidth="1" max="3" min="3" width="21"/>
    <col customWidth="1" max="4" min="4" width="21"/>
    <col customWidth="1" max="5" min="5" width="21"/>
    <col customWidth="1" max="6" min="6" width="21"/>
    <col customWidth="1" max="7" min="7" width="21"/>
  </cols>
  <sheetData>
    <row r="1" spans="1:7">
      <c r="A1" s="1" t="s">
        <v>514</v>
      </c>
      <c r="B1" s="2" t="s">
        <v>68</v>
      </c>
      <c r="D1" s="2" t="s">
        <v>1</v>
      </c>
    </row>
    <row r="2" spans="1:7">
      <c r="B2" s="2" t="s">
        <v>328</v>
      </c>
      <c r="C2" s="2" t="s">
        <v>329</v>
      </c>
      <c r="D2" s="2" t="s">
        <v>328</v>
      </c>
      <c r="E2" s="2" t="s">
        <v>332</v>
      </c>
      <c r="F2" s="2" t="s">
        <v>329</v>
      </c>
      <c r="G2" s="2" t="s">
        <v>331</v>
      </c>
    </row>
    <row r="3" spans="1:7">
      <c r="A3" s="4" t="s">
        <v>515</v>
      </c>
      <c r="D3" s="4" t="s">
        <v>516</v>
      </c>
      <c r="E3" s="4" t="s">
        <v>516</v>
      </c>
    </row>
    <row r="4" spans="1:7">
      <c r="A4" s="4" t="s">
        <v>43</v>
      </c>
      <c r="B4" s="7" t="n">
        <v>134940</v>
      </c>
      <c r="D4" s="7" t="n">
        <v>134940</v>
      </c>
      <c r="G4" s="7" t="n">
        <v>165523</v>
      </c>
    </row>
    <row r="5" spans="1:7">
      <c r="A5" s="4" t="s">
        <v>77</v>
      </c>
      <c r="B5" s="7" t="n">
        <v>46273</v>
      </c>
      <c r="C5" s="7" t="n">
        <v>4738</v>
      </c>
      <c r="D5" s="7" t="n">
        <v>46273</v>
      </c>
      <c r="F5" s="7" t="n">
        <v>7362</v>
      </c>
    </row>
    <row r="6" spans="1:7">
      <c r="A6" s="4" t="s">
        <v>517</v>
      </c>
    </row>
    <row r="7" spans="1:7">
      <c r="A7" s="4" t="s">
        <v>518</v>
      </c>
      <c r="E7" s="7" t="n">
        <v>46552</v>
      </c>
    </row>
  </sheetData>
  <mergeCells count="3">
    <mergeCell ref="A1:A2"/>
    <mergeCell ref="B1:C1"/>
    <mergeCell ref="D1:F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s>
  <sheetData>
    <row r="1" spans="1:7">
      <c r="A1" s="1" t="s">
        <v>519</v>
      </c>
      <c r="B1" s="2" t="s">
        <v>520</v>
      </c>
      <c r="C1" s="2" t="s">
        <v>497</v>
      </c>
      <c r="D1" s="2" t="s">
        <v>521</v>
      </c>
      <c r="E1" s="2" t="s">
        <v>522</v>
      </c>
      <c r="F1" s="2" t="s">
        <v>523</v>
      </c>
      <c r="G1" s="2" t="s">
        <v>2</v>
      </c>
    </row>
    <row r="2" spans="1:7">
      <c r="A2" s="4" t="s">
        <v>524</v>
      </c>
      <c r="C2" s="7" t="n">
        <v>270000</v>
      </c>
    </row>
    <row r="3" spans="1:7">
      <c r="A3" s="4" t="s">
        <v>525</v>
      </c>
      <c r="C3" s="5" t="n">
        <v>1848130</v>
      </c>
    </row>
    <row r="4" spans="1:7">
      <c r="A4" s="4" t="s">
        <v>526</v>
      </c>
    </row>
    <row r="5" spans="1:7">
      <c r="A5" s="4" t="s">
        <v>527</v>
      </c>
      <c r="G5" s="7" t="n">
        <v>200000</v>
      </c>
    </row>
    <row r="6" spans="1:7">
      <c r="A6" s="4" t="s">
        <v>528</v>
      </c>
    </row>
    <row r="7" spans="1:7">
      <c r="A7" s="4" t="s">
        <v>527</v>
      </c>
      <c r="G7" s="7" t="n">
        <v>1000000</v>
      </c>
    </row>
    <row r="8" spans="1:7">
      <c r="A8" s="4" t="s">
        <v>529</v>
      </c>
    </row>
    <row r="9" spans="1:7">
      <c r="A9" s="4" t="s">
        <v>524</v>
      </c>
      <c r="C9" s="7" t="n">
        <v>72000</v>
      </c>
    </row>
    <row r="10" spans="1:7">
      <c r="A10" s="4" t="s">
        <v>530</v>
      </c>
    </row>
    <row r="11" spans="1:7">
      <c r="A11" s="4" t="s">
        <v>524</v>
      </c>
      <c r="F11" s="7" t="n">
        <v>27335</v>
      </c>
    </row>
    <row r="12" spans="1:7">
      <c r="A12" s="4" t="s">
        <v>531</v>
      </c>
      <c r="F12" s="7" t="n">
        <v>4939</v>
      </c>
    </row>
    <row r="13" spans="1:7">
      <c r="A13" s="4" t="s">
        <v>532</v>
      </c>
    </row>
    <row r="14" spans="1:7">
      <c r="A14" s="4" t="s">
        <v>533</v>
      </c>
      <c r="D14" s="7" t="n">
        <v>261389</v>
      </c>
    </row>
    <row r="15" spans="1:7">
      <c r="A15" s="4" t="s">
        <v>527</v>
      </c>
      <c r="D15" s="7" t="n">
        <v>250000</v>
      </c>
    </row>
    <row r="16" spans="1:7">
      <c r="A16" s="4" t="s">
        <v>534</v>
      </c>
    </row>
    <row r="17" spans="1:7">
      <c r="A17" s="4" t="s">
        <v>531</v>
      </c>
      <c r="B17" s="7" t="n">
        <v>172845</v>
      </c>
    </row>
    <row r="18" spans="1:7">
      <c r="A18" s="4" t="s">
        <v>533</v>
      </c>
      <c r="B18" s="7" t="n">
        <v>135000</v>
      </c>
      <c r="E18" s="7" t="n">
        <v>75000</v>
      </c>
    </row>
    <row r="19" spans="1:7">
      <c r="A19" s="4" t="s">
        <v>527</v>
      </c>
      <c r="E19" s="7" t="n">
        <v>30668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94</v>
      </c>
      <c r="B1" s="2" t="s">
        <v>1</v>
      </c>
    </row>
    <row r="2" spans="1:3">
      <c r="B2" s="2" t="s">
        <v>2</v>
      </c>
      <c r="C2" s="2" t="s">
        <v>69</v>
      </c>
    </row>
    <row r="3" spans="1:3">
      <c r="A3" s="3" t="s">
        <v>95</v>
      </c>
    </row>
    <row r="4" spans="1:3">
      <c r="A4" s="4" t="s">
        <v>96</v>
      </c>
      <c r="B4" s="7" t="n">
        <v>-4321407</v>
      </c>
      <c r="C4" s="7" t="n">
        <v>-872597</v>
      </c>
    </row>
    <row r="5" spans="1:3">
      <c r="A5" s="3" t="s">
        <v>97</v>
      </c>
    </row>
    <row r="6" spans="1:3">
      <c r="A6" s="4" t="s">
        <v>98</v>
      </c>
      <c r="B6" s="5" t="n">
        <v>8914</v>
      </c>
      <c r="C6" s="5" t="n">
        <v>15510</v>
      </c>
    </row>
    <row r="7" spans="1:3">
      <c r="A7" s="4" t="s">
        <v>99</v>
      </c>
      <c r="B7" s="4" t="s">
        <v>32</v>
      </c>
      <c r="C7" s="5" t="n">
        <v>1580</v>
      </c>
    </row>
    <row r="8" spans="1:3">
      <c r="A8" s="4" t="s">
        <v>100</v>
      </c>
      <c r="B8" s="4" t="s">
        <v>32</v>
      </c>
      <c r="C8" s="5" t="n">
        <v>5216</v>
      </c>
    </row>
    <row r="9" spans="1:3">
      <c r="A9" s="4" t="s">
        <v>101</v>
      </c>
      <c r="B9" s="5" t="n">
        <v>224956</v>
      </c>
      <c r="C9" s="5" t="n">
        <v>10015</v>
      </c>
    </row>
    <row r="10" spans="1:3">
      <c r="A10" s="4" t="s">
        <v>102</v>
      </c>
      <c r="B10" s="5" t="n">
        <v>924905</v>
      </c>
      <c r="C10" s="5" t="n">
        <v>328690</v>
      </c>
    </row>
    <row r="11" spans="1:3">
      <c r="A11" s="4" t="s">
        <v>103</v>
      </c>
      <c r="B11" s="5" t="n">
        <v>-397517</v>
      </c>
      <c r="C11" s="5" t="n">
        <v>-91670</v>
      </c>
    </row>
    <row r="12" spans="1:3">
      <c r="A12" s="4" t="s">
        <v>104</v>
      </c>
      <c r="B12" s="5" t="n">
        <v>30992</v>
      </c>
      <c r="C12" s="5" t="n">
        <v>16140</v>
      </c>
    </row>
    <row r="13" spans="1:3">
      <c r="A13" s="4" t="s">
        <v>105</v>
      </c>
      <c r="B13" s="5" t="n">
        <v>2250</v>
      </c>
      <c r="C13" s="5" t="n">
        <v>112500</v>
      </c>
    </row>
    <row r="14" spans="1:3">
      <c r="A14" s="4" t="s">
        <v>86</v>
      </c>
      <c r="B14" s="5" t="n">
        <v>2164231</v>
      </c>
      <c r="C14" s="4" t="s">
        <v>32</v>
      </c>
    </row>
    <row r="15" spans="1:3">
      <c r="A15" s="4" t="s">
        <v>106</v>
      </c>
      <c r="B15" s="5" t="n">
        <v>152901</v>
      </c>
      <c r="C15" s="5" t="n">
        <v>-52317</v>
      </c>
    </row>
    <row r="16" spans="1:3">
      <c r="A16" s="3" t="s">
        <v>107</v>
      </c>
    </row>
    <row r="17" spans="1:3">
      <c r="A17" s="4" t="s">
        <v>28</v>
      </c>
      <c r="B17" s="5" t="n">
        <v>-107836</v>
      </c>
      <c r="C17" s="5" t="n">
        <v>-71360</v>
      </c>
    </row>
    <row r="18" spans="1:3">
      <c r="A18" s="4" t="s">
        <v>29</v>
      </c>
      <c r="B18" s="5" t="n">
        <v>-47868</v>
      </c>
      <c r="C18" s="5" t="n">
        <v>6872</v>
      </c>
    </row>
    <row r="19" spans="1:3">
      <c r="A19" s="4" t="s">
        <v>108</v>
      </c>
      <c r="B19" s="5" t="n">
        <v>-33629</v>
      </c>
      <c r="C19" s="5" t="n">
        <v>-8809</v>
      </c>
    </row>
    <row r="20" spans="1:3">
      <c r="A20" s="4" t="s">
        <v>31</v>
      </c>
      <c r="B20" s="5" t="n">
        <v>1034</v>
      </c>
      <c r="C20" s="4" t="s">
        <v>32</v>
      </c>
    </row>
    <row r="21" spans="1:3">
      <c r="A21" s="4" t="s">
        <v>109</v>
      </c>
      <c r="B21" s="5" t="n">
        <v>313849</v>
      </c>
      <c r="C21" s="5" t="n">
        <v>387484</v>
      </c>
    </row>
    <row r="22" spans="1:3">
      <c r="A22" s="4" t="s">
        <v>42</v>
      </c>
      <c r="B22" s="5" t="n">
        <v>123204</v>
      </c>
      <c r="C22" s="5" t="n">
        <v>8970</v>
      </c>
    </row>
    <row r="23" spans="1:3">
      <c r="A23" s="4" t="s">
        <v>43</v>
      </c>
      <c r="B23" s="5" t="n">
        <v>-30583</v>
      </c>
      <c r="C23" s="5" t="n">
        <v>3874</v>
      </c>
    </row>
    <row r="24" spans="1:3">
      <c r="A24" s="4" t="s">
        <v>110</v>
      </c>
      <c r="B24" s="5" t="n">
        <v>-991604</v>
      </c>
      <c r="C24" s="5" t="n">
        <v>-199902</v>
      </c>
    </row>
    <row r="25" spans="1:3">
      <c r="A25" s="3" t="s">
        <v>111</v>
      </c>
    </row>
    <row r="26" spans="1:3">
      <c r="A26" s="4" t="s">
        <v>112</v>
      </c>
      <c r="B26" s="5" t="n">
        <v>-1544</v>
      </c>
      <c r="C26" s="4" t="s">
        <v>32</v>
      </c>
    </row>
    <row r="27" spans="1:3">
      <c r="A27" s="4" t="s">
        <v>113</v>
      </c>
      <c r="B27" s="5" t="n">
        <v>-1544</v>
      </c>
      <c r="C27" s="4" t="s">
        <v>32</v>
      </c>
    </row>
    <row r="28" spans="1:3">
      <c r="A28" s="3" t="s">
        <v>114</v>
      </c>
    </row>
    <row r="29" spans="1:3">
      <c r="A29" s="4" t="s">
        <v>115</v>
      </c>
      <c r="B29" s="4" t="s">
        <v>32</v>
      </c>
      <c r="C29" s="5" t="n">
        <v>-2986</v>
      </c>
    </row>
    <row r="30" spans="1:3">
      <c r="A30" s="4" t="s">
        <v>116</v>
      </c>
      <c r="B30" s="5" t="n">
        <v>81659</v>
      </c>
      <c r="C30" s="5" t="n">
        <v>50000</v>
      </c>
    </row>
    <row r="31" spans="1:3">
      <c r="A31" s="4" t="s">
        <v>117</v>
      </c>
      <c r="B31" s="5" t="n">
        <v>-45000</v>
      </c>
      <c r="C31" s="4" t="s">
        <v>32</v>
      </c>
    </row>
    <row r="32" spans="1:3">
      <c r="A32" s="4" t="s">
        <v>118</v>
      </c>
      <c r="B32" s="5" t="n">
        <v>967000</v>
      </c>
      <c r="C32" s="5" t="n">
        <v>338000</v>
      </c>
    </row>
    <row r="33" spans="1:3">
      <c r="A33" s="4" t="s">
        <v>119</v>
      </c>
      <c r="B33" s="4" t="s">
        <v>32</v>
      </c>
      <c r="C33" s="5" t="n">
        <v>-11886</v>
      </c>
    </row>
    <row r="34" spans="1:3">
      <c r="A34" s="4" t="s">
        <v>120</v>
      </c>
      <c r="B34" s="5" t="n">
        <v>1003659</v>
      </c>
      <c r="C34" s="5" t="n">
        <v>373128</v>
      </c>
    </row>
    <row r="35" spans="1:3">
      <c r="A35" s="4" t="s">
        <v>121</v>
      </c>
      <c r="B35" s="5" t="n">
        <v>10511</v>
      </c>
      <c r="C35" s="5" t="n">
        <v>173226</v>
      </c>
    </row>
    <row r="36" spans="1:3">
      <c r="A36" s="4" t="s">
        <v>122</v>
      </c>
      <c r="B36" s="4" t="s">
        <v>32</v>
      </c>
      <c r="C36" s="5" t="n">
        <v>-173226</v>
      </c>
    </row>
    <row r="37" spans="1:3">
      <c r="A37" s="4" t="s">
        <v>123</v>
      </c>
      <c r="B37" s="5" t="n">
        <v>5488</v>
      </c>
      <c r="C37" s="4" t="s">
        <v>32</v>
      </c>
    </row>
    <row r="38" spans="1:3">
      <c r="A38" s="4" t="s">
        <v>124</v>
      </c>
      <c r="B38" s="5" t="n">
        <v>15999</v>
      </c>
      <c r="C38" s="4" t="s">
        <v>32</v>
      </c>
    </row>
    <row r="39" spans="1:3">
      <c r="A39" s="3" t="s">
        <v>125</v>
      </c>
    </row>
    <row r="40" spans="1:3">
      <c r="A40" s="4" t="s">
        <v>126</v>
      </c>
      <c r="B40" s="4" t="s">
        <v>32</v>
      </c>
      <c r="C40" s="4" t="s">
        <v>32</v>
      </c>
    </row>
    <row r="41" spans="1:3">
      <c r="A41" s="4" t="s">
        <v>127</v>
      </c>
      <c r="B41" s="4" t="s">
        <v>32</v>
      </c>
      <c r="C41" s="5" t="n">
        <v>22110</v>
      </c>
    </row>
    <row r="42" spans="1:3">
      <c r="A42" s="3" t="s">
        <v>128</v>
      </c>
    </row>
    <row r="43" spans="1:3">
      <c r="A43" s="4" t="s">
        <v>129</v>
      </c>
      <c r="B43" s="5" t="n">
        <v>15000</v>
      </c>
      <c r="C43" s="4" t="s">
        <v>32</v>
      </c>
    </row>
    <row r="44" spans="1:3">
      <c r="A44" s="4" t="s">
        <v>130</v>
      </c>
      <c r="B44" s="5" t="n">
        <v>2975418</v>
      </c>
      <c r="C44" s="5" t="n">
        <v>165000</v>
      </c>
    </row>
    <row r="45" spans="1:3">
      <c r="A45" s="4" t="s">
        <v>131</v>
      </c>
      <c r="B45" s="4" t="s">
        <v>32</v>
      </c>
      <c r="C45" s="5" t="n">
        <v>19615</v>
      </c>
    </row>
    <row r="46" spans="1:3">
      <c r="A46" s="4" t="s">
        <v>132</v>
      </c>
      <c r="B46" s="4" t="s">
        <v>32</v>
      </c>
      <c r="C46" s="7" t="n">
        <v>2200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 customWidth="1" max="6" min="6" width="16"/>
  </cols>
  <sheetData>
    <row r="1" spans="1:6">
      <c r="A1" s="1" t="s">
        <v>535</v>
      </c>
      <c r="B1" s="2" t="s">
        <v>68</v>
      </c>
      <c r="D1" s="2" t="s">
        <v>1</v>
      </c>
      <c r="F1" s="2" t="s">
        <v>264</v>
      </c>
    </row>
    <row r="2" spans="1:6">
      <c r="B2" s="2" t="s">
        <v>2</v>
      </c>
      <c r="C2" s="2" t="s">
        <v>69</v>
      </c>
      <c r="D2" s="2" t="s">
        <v>2</v>
      </c>
      <c r="E2" s="2" t="s">
        <v>69</v>
      </c>
      <c r="F2" s="2" t="s">
        <v>25</v>
      </c>
    </row>
    <row r="3" spans="1:6">
      <c r="A3" s="4" t="s">
        <v>536</v>
      </c>
      <c r="B3" s="7" t="n">
        <v>-36550824</v>
      </c>
      <c r="D3" s="7" t="n">
        <v>-36550824</v>
      </c>
      <c r="F3" s="7" t="n">
        <v>-32229417</v>
      </c>
    </row>
    <row r="4" spans="1:6">
      <c r="A4" s="4" t="s">
        <v>537</v>
      </c>
      <c r="B4" s="7" t="n">
        <v>4501010</v>
      </c>
      <c r="C4" s="7" t="n">
        <v>1599278</v>
      </c>
      <c r="D4" s="7" t="n">
        <v>-4321407</v>
      </c>
      <c r="E4" s="7" t="n">
        <v>-872597</v>
      </c>
    </row>
    <row r="5" spans="1:6">
      <c r="A5" s="4" t="s">
        <v>538</v>
      </c>
      <c r="B5" s="7" t="n">
        <v>0</v>
      </c>
      <c r="C5" s="9" t="n">
        <v>0.04</v>
      </c>
      <c r="D5" s="9" t="n">
        <v>-0.01</v>
      </c>
      <c r="E5" s="9" t="n">
        <v>-0.03</v>
      </c>
    </row>
    <row r="6" spans="1:6">
      <c r="A6" s="4" t="s">
        <v>539</v>
      </c>
    </row>
    <row r="7" spans="1:6">
      <c r="A7" s="4" t="s">
        <v>536</v>
      </c>
      <c r="B7" s="7" t="n">
        <v>1819564</v>
      </c>
      <c r="D7" s="7" t="n">
        <v>1819564</v>
      </c>
      <c r="F7" s="5" t="n">
        <v>1819564</v>
      </c>
    </row>
    <row r="8" spans="1:6">
      <c r="A8" s="4" t="s">
        <v>537</v>
      </c>
      <c r="D8" s="7" t="n">
        <v>720424</v>
      </c>
      <c r="F8" s="7" t="n">
        <v>-484759</v>
      </c>
    </row>
    <row r="9" spans="1:6">
      <c r="A9" s="4" t="s">
        <v>538</v>
      </c>
      <c r="D9" s="9" t="n">
        <v>0.01</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40</v>
      </c>
      <c r="B1" s="2" t="s">
        <v>68</v>
      </c>
      <c r="D1" s="2" t="s">
        <v>1</v>
      </c>
      <c r="F1" s="2" t="s">
        <v>264</v>
      </c>
    </row>
    <row r="2" spans="1:6">
      <c r="B2" s="2" t="s">
        <v>2</v>
      </c>
      <c r="C2" s="2" t="s">
        <v>69</v>
      </c>
      <c r="D2" s="2" t="s">
        <v>2</v>
      </c>
      <c r="E2" s="2" t="s">
        <v>69</v>
      </c>
      <c r="F2" s="2" t="s">
        <v>25</v>
      </c>
    </row>
    <row r="3" spans="1:6">
      <c r="A3" s="4" t="s">
        <v>46</v>
      </c>
      <c r="B3" s="7" t="n">
        <v>2471295</v>
      </c>
      <c r="D3" s="7" t="n">
        <v>2471295</v>
      </c>
      <c r="F3" s="7" t="n">
        <v>1676155</v>
      </c>
    </row>
    <row r="4" spans="1:6">
      <c r="A4" s="4" t="s">
        <v>541</v>
      </c>
      <c r="B4" s="5" t="n">
        <v>9690238</v>
      </c>
      <c r="D4" s="5" t="n">
        <v>9690238</v>
      </c>
      <c r="F4" s="5" t="n">
        <v>8546601</v>
      </c>
    </row>
    <row r="5" spans="1:6">
      <c r="A5" s="4" t="s">
        <v>542</v>
      </c>
      <c r="F5" s="5" t="n">
        <v>8546601</v>
      </c>
    </row>
    <row r="6" spans="1:6">
      <c r="A6" s="4" t="s">
        <v>543</v>
      </c>
      <c r="B6" s="5" t="n">
        <v>-36550824</v>
      </c>
      <c r="D6" s="5" t="n">
        <v>-36550824</v>
      </c>
      <c r="F6" s="5" t="n">
        <v>-32229417</v>
      </c>
    </row>
    <row r="7" spans="1:6">
      <c r="A7" s="4" t="s">
        <v>544</v>
      </c>
      <c r="F7" s="4" t="s">
        <v>32</v>
      </c>
    </row>
    <row r="8" spans="1:6">
      <c r="A8" s="4" t="s">
        <v>545</v>
      </c>
      <c r="B8" s="5" t="n">
        <v>-14725200</v>
      </c>
      <c r="D8" s="5" t="n">
        <v>-14725200</v>
      </c>
      <c r="F8" s="5" t="n">
        <v>-13742617</v>
      </c>
    </row>
    <row r="9" spans="1:6">
      <c r="A9" s="4" t="s">
        <v>103</v>
      </c>
      <c r="B9" s="5" t="n">
        <v>6013778</v>
      </c>
      <c r="C9" s="7" t="n">
        <v>1946087</v>
      </c>
      <c r="D9" s="5" t="n">
        <v>397517</v>
      </c>
      <c r="E9" s="7" t="n">
        <v>91670</v>
      </c>
      <c r="F9" s="5" t="n">
        <v>-824986</v>
      </c>
    </row>
    <row r="10" spans="1:6">
      <c r="A10" s="4" t="s">
        <v>88</v>
      </c>
      <c r="B10" s="5" t="n">
        <v>4878762</v>
      </c>
      <c r="C10" s="5" t="n">
        <v>1755375</v>
      </c>
      <c r="D10" s="5" t="n">
        <v>-3433994</v>
      </c>
      <c r="E10" s="5" t="n">
        <v>-422521</v>
      </c>
      <c r="F10" s="5" t="n">
        <v>-2471961</v>
      </c>
    </row>
    <row r="11" spans="1:6">
      <c r="A11" s="4" t="s">
        <v>546</v>
      </c>
      <c r="F11" s="5" t="n">
        <v>-4116831</v>
      </c>
    </row>
    <row r="12" spans="1:6">
      <c r="A12" s="4" t="s">
        <v>547</v>
      </c>
      <c r="F12" s="4" t="s">
        <v>32</v>
      </c>
    </row>
    <row r="13" spans="1:6">
      <c r="A13" s="4" t="s">
        <v>548</v>
      </c>
      <c r="B13" s="5" t="n">
        <v>4139416</v>
      </c>
      <c r="C13" s="7" t="n">
        <v>1438503</v>
      </c>
      <c r="D13" s="5" t="n">
        <v>-4041910</v>
      </c>
      <c r="E13" s="7" t="n">
        <v>-1083246</v>
      </c>
      <c r="F13" s="5" t="n">
        <v>-540233</v>
      </c>
    </row>
    <row r="14" spans="1:6">
      <c r="A14" s="4" t="s">
        <v>549</v>
      </c>
    </row>
    <row r="15" spans="1:6">
      <c r="A15" s="4" t="s">
        <v>46</v>
      </c>
      <c r="F15" s="5" t="n">
        <v>1191396</v>
      </c>
    </row>
    <row r="16" spans="1:6">
      <c r="A16" s="4" t="s">
        <v>541</v>
      </c>
      <c r="F16" s="5" t="n">
        <v>8061842</v>
      </c>
    </row>
    <row r="17" spans="1:6">
      <c r="A17" s="4" t="s">
        <v>542</v>
      </c>
      <c r="F17" s="5" t="n">
        <v>8061842</v>
      </c>
    </row>
    <row r="18" spans="1:6">
      <c r="A18" s="4" t="s">
        <v>543</v>
      </c>
      <c r="F18" s="5" t="n">
        <v>-30409853</v>
      </c>
    </row>
    <row r="19" spans="1:6">
      <c r="A19" s="4" t="s">
        <v>544</v>
      </c>
      <c r="F19" s="5" t="n">
        <v>-1334805</v>
      </c>
    </row>
    <row r="20" spans="1:6">
      <c r="A20" s="4" t="s">
        <v>545</v>
      </c>
      <c r="F20" s="5" t="n">
        <v>-13257858</v>
      </c>
    </row>
    <row r="21" spans="1:6">
      <c r="A21" s="4" t="s">
        <v>103</v>
      </c>
      <c r="F21" s="5" t="n">
        <v>-340227</v>
      </c>
    </row>
    <row r="22" spans="1:6">
      <c r="A22" s="4" t="s">
        <v>88</v>
      </c>
      <c r="F22" s="5" t="n">
        <v>-1987202</v>
      </c>
    </row>
    <row r="23" spans="1:6">
      <c r="A23" s="4" t="s">
        <v>546</v>
      </c>
      <c r="F23" s="5" t="n">
        <v>-3632072</v>
      </c>
    </row>
    <row r="24" spans="1:6">
      <c r="A24" s="4" t="s">
        <v>547</v>
      </c>
      <c r="F24" s="5" t="n">
        <v>235665</v>
      </c>
    </row>
    <row r="25" spans="1:6">
      <c r="A25" s="4" t="s">
        <v>548</v>
      </c>
      <c r="F25" s="5" t="n">
        <v>-3819809</v>
      </c>
    </row>
    <row r="26" spans="1:6">
      <c r="A26" s="4" t="s">
        <v>539</v>
      </c>
    </row>
    <row r="27" spans="1:6">
      <c r="A27" s="4" t="s">
        <v>46</v>
      </c>
      <c r="F27" s="5" t="n">
        <v>484759</v>
      </c>
    </row>
    <row r="28" spans="1:6">
      <c r="A28" s="4" t="s">
        <v>541</v>
      </c>
      <c r="F28" s="5" t="n">
        <v>484759</v>
      </c>
    </row>
    <row r="29" spans="1:6">
      <c r="A29" s="4" t="s">
        <v>542</v>
      </c>
      <c r="F29" s="5" t="n">
        <v>484759</v>
      </c>
    </row>
    <row r="30" spans="1:6">
      <c r="A30" s="4" t="s">
        <v>543</v>
      </c>
      <c r="B30" s="7" t="n">
        <v>1819564</v>
      </c>
      <c r="D30" s="7" t="n">
        <v>1819564</v>
      </c>
      <c r="F30" s="5" t="n">
        <v>1819564</v>
      </c>
    </row>
    <row r="31" spans="1:6">
      <c r="A31" s="4" t="s">
        <v>544</v>
      </c>
      <c r="F31" s="5" t="n">
        <v>1334805</v>
      </c>
    </row>
    <row r="32" spans="1:6">
      <c r="A32" s="4" t="s">
        <v>545</v>
      </c>
      <c r="F32" s="5" t="n">
        <v>-484759</v>
      </c>
    </row>
    <row r="33" spans="1:6">
      <c r="A33" s="4" t="s">
        <v>103</v>
      </c>
      <c r="F33" s="5" t="n">
        <v>-484759</v>
      </c>
    </row>
    <row r="34" spans="1:6">
      <c r="A34" s="4" t="s">
        <v>88</v>
      </c>
      <c r="F34" s="5" t="n">
        <v>-484759</v>
      </c>
    </row>
    <row r="35" spans="1:6">
      <c r="A35" s="4" t="s">
        <v>546</v>
      </c>
      <c r="F35" s="5" t="n">
        <v>-484759</v>
      </c>
    </row>
    <row r="36" spans="1:6">
      <c r="A36" s="4" t="s">
        <v>547</v>
      </c>
      <c r="F36" s="5" t="n">
        <v>-235665</v>
      </c>
    </row>
    <row r="37" spans="1:6">
      <c r="A37" s="4" t="s">
        <v>548</v>
      </c>
      <c r="F37" s="7" t="n">
        <v>-720424</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AI23"/>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 customWidth="1" max="17" min="17" width="14"/>
    <col customWidth="1" max="18" min="18" width="14"/>
    <col customWidth="1" max="19" min="19" width="16"/>
    <col customWidth="1" max="20" min="20" width="14"/>
    <col customWidth="1" max="21" min="21" width="14"/>
    <col customWidth="1" max="22" min="22" width="14"/>
    <col customWidth="1" max="23" min="23" width="14"/>
    <col customWidth="1" max="24" min="24" width="14"/>
    <col customWidth="1" max="25" min="25" width="15"/>
    <col customWidth="1" max="26" min="26" width="16"/>
    <col customWidth="1" max="27" min="27" width="16"/>
    <col customWidth="1" max="28" min="28" width="15"/>
    <col customWidth="1" max="29" min="29" width="15"/>
    <col customWidth="1" max="30" min="30" width="14"/>
    <col customWidth="1" max="31" min="31" width="14"/>
    <col customWidth="1" max="32" min="32" width="13"/>
    <col customWidth="1" max="33" min="33" width="13"/>
    <col customWidth="1" max="34" min="34" width="14"/>
    <col customWidth="1" max="35" min="35" width="14"/>
  </cols>
  <sheetData>
    <row r="1" spans="1:35">
      <c r="A1" s="1" t="s">
        <v>550</v>
      </c>
      <c r="B1" s="2" t="s">
        <v>551</v>
      </c>
      <c r="C1" s="2" t="s">
        <v>552</v>
      </c>
      <c r="D1" s="2" t="s">
        <v>553</v>
      </c>
      <c r="E1" s="2" t="s">
        <v>554</v>
      </c>
      <c r="F1" s="2" t="s">
        <v>555</v>
      </c>
      <c r="G1" s="2" t="s">
        <v>556</v>
      </c>
      <c r="H1" s="2" t="s">
        <v>557</v>
      </c>
      <c r="I1" s="2" t="s">
        <v>558</v>
      </c>
      <c r="J1" s="2" t="s">
        <v>559</v>
      </c>
      <c r="K1" s="2" t="s">
        <v>496</v>
      </c>
      <c r="L1" s="2" t="s">
        <v>560</v>
      </c>
      <c r="M1" s="2" t="s">
        <v>561</v>
      </c>
      <c r="N1" s="2" t="s">
        <v>562</v>
      </c>
      <c r="O1" s="2" t="s">
        <v>563</v>
      </c>
      <c r="P1" s="2" t="s">
        <v>564</v>
      </c>
      <c r="Q1" s="2" t="s">
        <v>565</v>
      </c>
      <c r="R1" s="2" t="s">
        <v>566</v>
      </c>
      <c r="S1" s="2" t="s">
        <v>567</v>
      </c>
      <c r="T1" s="2" t="s">
        <v>568</v>
      </c>
      <c r="U1" s="2" t="s">
        <v>569</v>
      </c>
      <c r="V1" s="2" t="s">
        <v>570</v>
      </c>
      <c r="W1" s="2" t="s">
        <v>571</v>
      </c>
      <c r="X1" s="2" t="s">
        <v>572</v>
      </c>
      <c r="Y1" s="2" t="s">
        <v>573</v>
      </c>
      <c r="Z1" s="2" t="s">
        <v>574</v>
      </c>
      <c r="AA1" s="2" t="s">
        <v>575</v>
      </c>
      <c r="AB1" s="2" t="s">
        <v>576</v>
      </c>
      <c r="AC1" s="2" t="s">
        <v>577</v>
      </c>
      <c r="AD1" s="2" t="s">
        <v>2</v>
      </c>
      <c r="AE1" s="2" t="s">
        <v>69</v>
      </c>
      <c r="AF1" s="2" t="s">
        <v>578</v>
      </c>
      <c r="AG1" s="2" t="s">
        <v>579</v>
      </c>
      <c r="AH1" s="2" t="s">
        <v>580</v>
      </c>
      <c r="AI1" s="2" t="s">
        <v>25</v>
      </c>
    </row>
    <row r="2" spans="1:35">
      <c r="A2" s="3" t="s">
        <v>581</v>
      </c>
    </row>
    <row r="3" spans="1:35">
      <c r="A3" s="4" t="s">
        <v>476</v>
      </c>
      <c r="K3" s="7" t="n">
        <v>6283766</v>
      </c>
      <c r="AD3" s="7" t="n">
        <v>2975418</v>
      </c>
      <c r="AE3" s="7" t="n">
        <v>165000</v>
      </c>
    </row>
    <row r="4" spans="1:35">
      <c r="A4" s="4" t="s">
        <v>368</v>
      </c>
    </row>
    <row r="5" spans="1:35">
      <c r="A5" s="3" t="s">
        <v>581</v>
      </c>
    </row>
    <row r="6" spans="1:35">
      <c r="A6" s="4" t="s">
        <v>582</v>
      </c>
      <c r="L6" s="5" t="n">
        <v>4619360</v>
      </c>
      <c r="M6" s="5" t="n">
        <v>4200200</v>
      </c>
      <c r="O6" s="5" t="n">
        <v>4000565</v>
      </c>
      <c r="P6" s="5" t="n">
        <v>3017333</v>
      </c>
      <c r="Q6" s="5" t="n">
        <v>1499272</v>
      </c>
      <c r="R6" s="5" t="n">
        <v>2500728</v>
      </c>
      <c r="T6" s="5" t="n">
        <v>1791445</v>
      </c>
      <c r="U6" s="5" t="n">
        <v>2440467</v>
      </c>
      <c r="V6" s="5" t="n">
        <v>2229450</v>
      </c>
      <c r="W6" s="5" t="n">
        <v>2123434</v>
      </c>
      <c r="X6" s="5" t="n">
        <v>1415205</v>
      </c>
      <c r="AA6" s="5" t="n">
        <v>10000000</v>
      </c>
      <c r="AC6" s="5" t="n">
        <v>550000</v>
      </c>
      <c r="AD6" s="5" t="n">
        <v>247495414</v>
      </c>
    </row>
    <row r="7" spans="1:35">
      <c r="A7" s="4" t="s">
        <v>476</v>
      </c>
      <c r="L7" s="7" t="n">
        <v>3347</v>
      </c>
      <c r="M7" s="7" t="n">
        <v>1656</v>
      </c>
      <c r="O7" s="7" t="n">
        <v>4292</v>
      </c>
      <c r="P7" s="7" t="n">
        <v>4823</v>
      </c>
      <c r="Q7" s="7" t="n">
        <v>2528</v>
      </c>
      <c r="R7" s="7" t="n">
        <v>4262</v>
      </c>
      <c r="T7" s="7" t="n">
        <v>3107</v>
      </c>
      <c r="U7" s="7" t="n">
        <v>4134</v>
      </c>
      <c r="V7" s="7" t="n">
        <v>3879</v>
      </c>
      <c r="W7" s="7" t="n">
        <v>5430</v>
      </c>
      <c r="X7" s="7" t="n">
        <v>2590</v>
      </c>
      <c r="AA7" s="7" t="n">
        <v>53530</v>
      </c>
      <c r="AD7" s="7" t="n">
        <v>571886</v>
      </c>
    </row>
    <row r="8" spans="1:35">
      <c r="A8" s="4" t="s">
        <v>583</v>
      </c>
      <c r="AG8" s="7" t="n">
        <v>5562</v>
      </c>
    </row>
    <row r="9" spans="1:35">
      <c r="A9" s="4" t="s">
        <v>584</v>
      </c>
      <c r="AG9" s="7" t="n">
        <v>27812</v>
      </c>
    </row>
    <row r="10" spans="1:35">
      <c r="A10" s="4" t="s">
        <v>585</v>
      </c>
      <c r="AD10" s="4" t="s">
        <v>32</v>
      </c>
      <c r="AF10" s="7" t="n">
        <v>87045</v>
      </c>
      <c r="AH10" s="7" t="n">
        <v>50000</v>
      </c>
      <c r="AI10" s="7" t="n">
        <v>69952</v>
      </c>
    </row>
    <row r="11" spans="1:35">
      <c r="A11" s="4" t="s">
        <v>343</v>
      </c>
      <c r="N11" s="4" t="s">
        <v>272</v>
      </c>
      <c r="S11" s="4" t="s">
        <v>272</v>
      </c>
      <c r="Y11" s="4" t="s">
        <v>272</v>
      </c>
      <c r="Z11" s="4" t="s">
        <v>369</v>
      </c>
      <c r="AA11" s="4" t="s">
        <v>272</v>
      </c>
      <c r="AB11" s="4" t="s">
        <v>272</v>
      </c>
      <c r="AC11" s="4" t="s">
        <v>272</v>
      </c>
    </row>
    <row r="12" spans="1:35">
      <c r="A12" s="4" t="s">
        <v>353</v>
      </c>
      <c r="N12" s="4" t="s">
        <v>377</v>
      </c>
      <c r="S12" s="4" t="s">
        <v>378</v>
      </c>
      <c r="Y12" s="4" t="s">
        <v>379</v>
      </c>
      <c r="Z12" s="4" t="s">
        <v>380</v>
      </c>
      <c r="AA12" s="4" t="s">
        <v>381</v>
      </c>
      <c r="AB12" s="4" t="s">
        <v>382</v>
      </c>
      <c r="AC12" s="4" t="s">
        <v>383</v>
      </c>
    </row>
    <row r="13" spans="1:35">
      <c r="A13" s="4" t="s">
        <v>586</v>
      </c>
      <c r="Z13" s="4" t="s">
        <v>384</v>
      </c>
      <c r="AA13" s="4" t="s">
        <v>385</v>
      </c>
      <c r="AB13" s="4" t="s">
        <v>385</v>
      </c>
      <c r="AC13" s="4" t="s">
        <v>385</v>
      </c>
    </row>
    <row r="14" spans="1:35">
      <c r="A14" s="4" t="s">
        <v>587</v>
      </c>
    </row>
    <row r="15" spans="1:35">
      <c r="A15" s="3" t="s">
        <v>581</v>
      </c>
    </row>
    <row r="16" spans="1:35">
      <c r="A16" s="4" t="s">
        <v>585</v>
      </c>
      <c r="AH16" s="7" t="n">
        <v>19833</v>
      </c>
    </row>
    <row r="17" spans="1:35">
      <c r="A17" s="4" t="s">
        <v>588</v>
      </c>
    </row>
    <row r="18" spans="1:35">
      <c r="A18" s="3" t="s">
        <v>581</v>
      </c>
    </row>
    <row r="19" spans="1:35">
      <c r="A19" s="4" t="s">
        <v>582</v>
      </c>
      <c r="B19" s="5" t="n">
        <v>41593424</v>
      </c>
      <c r="C19" s="5" t="n">
        <v>74000000</v>
      </c>
      <c r="D19" s="5" t="n">
        <v>38323242</v>
      </c>
      <c r="E19" s="5" t="n">
        <v>42502808</v>
      </c>
      <c r="F19" s="5" t="n">
        <v>57000000</v>
      </c>
      <c r="G19" s="5" t="n">
        <v>19095964</v>
      </c>
      <c r="I19" s="5" t="n">
        <v>44000000</v>
      </c>
      <c r="J19" s="5" t="n">
        <v>6305561</v>
      </c>
    </row>
    <row r="20" spans="1:35">
      <c r="A20" s="4" t="s">
        <v>476</v>
      </c>
      <c r="J20" s="7" t="n">
        <v>39092</v>
      </c>
    </row>
    <row r="21" spans="1:35">
      <c r="A21" s="4" t="s">
        <v>589</v>
      </c>
      <c r="H21" s="7" t="n">
        <v>125000</v>
      </c>
    </row>
    <row r="22" spans="1:35">
      <c r="A22" s="4" t="s">
        <v>410</v>
      </c>
      <c r="H22" s="5" t="n">
        <v>3000</v>
      </c>
    </row>
    <row r="23" spans="1:35">
      <c r="A23" s="4" t="s">
        <v>585</v>
      </c>
      <c r="B23" s="7" t="n">
        <v>13726</v>
      </c>
      <c r="D23" s="7" t="n">
        <v>12647</v>
      </c>
      <c r="E23" s="7" t="n">
        <v>21039</v>
      </c>
      <c r="G23" s="7" t="n">
        <v>10503</v>
      </c>
      <c r="H23" s="7" t="n">
        <v>198333</v>
      </c>
      <c r="I23" s="7" t="n">
        <v>253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5T12:42:01Z</dcterms:created>
  <dcterms:modified xmlns:dcterms="http://purl.org/dc/terms/" xmlns:xsi="http://www.w3.org/2001/XMLSchema-instance" xsi:type="dcterms:W3CDTF">2018-08-15T12:42:01Z</dcterms:modified>
</cp:coreProperties>
</file>